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consolida" sheetId="7" state="visible" r:id="rId7"/>
    <sheet xmlns:r="http://schemas.openxmlformats.org/officeDocument/2006/relationships" name="Recently adopted accounting sta"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Contingencies" sheetId="15" state="visible" r:id="rId15"/>
    <sheet xmlns:r="http://schemas.openxmlformats.org/officeDocument/2006/relationships" name="Accumulated other comprehensive" sheetId="16" state="visible" r:id="rId16"/>
    <sheet xmlns:r="http://schemas.openxmlformats.org/officeDocument/2006/relationships" name="Revenue recognition and account" sheetId="17" state="visible" r:id="rId17"/>
    <sheet xmlns:r="http://schemas.openxmlformats.org/officeDocument/2006/relationships" name="Business segment information" sheetId="18" state="visible" r:id="rId18"/>
    <sheet xmlns:r="http://schemas.openxmlformats.org/officeDocument/2006/relationships" name="Acquisition-Related Amortizatio"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arnings per share (&quot;EPS&quot;)" sheetId="22" state="visible" r:id="rId22"/>
    <sheet xmlns:r="http://schemas.openxmlformats.org/officeDocument/2006/relationships" name="Recently adopted accounting s_2"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Revenue recognition and accou_2" sheetId="29" state="visible" r:id="rId29"/>
    <sheet xmlns:r="http://schemas.openxmlformats.org/officeDocument/2006/relationships" name="Business segment information (T" sheetId="30" state="visible" r:id="rId30"/>
    <sheet xmlns:r="http://schemas.openxmlformats.org/officeDocument/2006/relationships" name="Acquisition-Related Amortizat_2" sheetId="31" state="visible" r:id="rId31"/>
    <sheet xmlns:r="http://schemas.openxmlformats.org/officeDocument/2006/relationships" name="Share-based compensation (Table" sheetId="32" state="visible" r:id="rId32"/>
    <sheet xmlns:r="http://schemas.openxmlformats.org/officeDocument/2006/relationships" name="Earnings per share (&quot;EPS&quot;) (Tab" sheetId="33" state="visible" r:id="rId33"/>
    <sheet xmlns:r="http://schemas.openxmlformats.org/officeDocument/2006/relationships" name="Business and Basis of Presentat" sheetId="34" state="visible" r:id="rId34"/>
    <sheet xmlns:r="http://schemas.openxmlformats.org/officeDocument/2006/relationships" name="Recently Adopted Accounting S_3" sheetId="35" state="visible" r:id="rId35"/>
    <sheet xmlns:r="http://schemas.openxmlformats.org/officeDocument/2006/relationships" name="Acquisitions - Additional Infor" sheetId="36" state="visible" r:id="rId36"/>
    <sheet xmlns:r="http://schemas.openxmlformats.org/officeDocument/2006/relationships" name="Acquisitions - Summary of Fair " sheetId="37" state="visible" r:id="rId37"/>
    <sheet xmlns:r="http://schemas.openxmlformats.org/officeDocument/2006/relationships" name="Acquisitions - Summary of Unaud" sheetId="38" state="visible" r:id="rId38"/>
    <sheet xmlns:r="http://schemas.openxmlformats.org/officeDocument/2006/relationships" name="Inventories - Schedule of Inven" sheetId="39" state="visible" r:id="rId39"/>
    <sheet xmlns:r="http://schemas.openxmlformats.org/officeDocument/2006/relationships" name="Leases - Additional Information" sheetId="40" state="visible" r:id="rId40"/>
    <sheet xmlns:r="http://schemas.openxmlformats.org/officeDocument/2006/relationships" name="Leases - Summary of Net Impact " sheetId="41" state="visible" r:id="rId41"/>
    <sheet xmlns:r="http://schemas.openxmlformats.org/officeDocument/2006/relationships" name="Leases - Summary of Lease Portf" sheetId="42" state="visible" r:id="rId42"/>
    <sheet xmlns:r="http://schemas.openxmlformats.org/officeDocument/2006/relationships" name="Leases - Summary of Components " sheetId="43" state="visible" r:id="rId43"/>
    <sheet xmlns:r="http://schemas.openxmlformats.org/officeDocument/2006/relationships" name="Leases - Summary of Supplementa" sheetId="44" state="visible" r:id="rId44"/>
    <sheet xmlns:r="http://schemas.openxmlformats.org/officeDocument/2006/relationships" name="Leases - Summary of Remaining L" sheetId="45" state="visible" r:id="rId45"/>
    <sheet xmlns:r="http://schemas.openxmlformats.org/officeDocument/2006/relationships" name="Long-Term Debt - Additional Inf"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Fair Value Measurements - Sch_2" sheetId="49" state="visible" r:id="rId49"/>
    <sheet xmlns:r="http://schemas.openxmlformats.org/officeDocument/2006/relationships" name="Fair Value Measurements - Sch_3" sheetId="50" state="visible" r:id="rId50"/>
    <sheet xmlns:r="http://schemas.openxmlformats.org/officeDocument/2006/relationships" name="Fair Value Measurements - Sch_4" sheetId="51" state="visible" r:id="rId51"/>
    <sheet xmlns:r="http://schemas.openxmlformats.org/officeDocument/2006/relationships" name="Investments - Additional Inform" sheetId="52" state="visible" r:id="rId52"/>
    <sheet xmlns:r="http://schemas.openxmlformats.org/officeDocument/2006/relationships" name="Contingencies - Additional Info" sheetId="53" state="visible" r:id="rId53"/>
    <sheet xmlns:r="http://schemas.openxmlformats.org/officeDocument/2006/relationships" name="Accumulated Other Comprehensi_3" sheetId="54" state="visible" r:id="rId54"/>
    <sheet xmlns:r="http://schemas.openxmlformats.org/officeDocument/2006/relationships" name="Revenue Recognition and Accou_3" sheetId="55" state="visible" r:id="rId55"/>
    <sheet xmlns:r="http://schemas.openxmlformats.org/officeDocument/2006/relationships" name="Revenue Recognition and Accou_4" sheetId="56" state="visible" r:id="rId56"/>
    <sheet xmlns:r="http://schemas.openxmlformats.org/officeDocument/2006/relationships" name="Revenue Recognition and Accou_5" sheetId="57" state="visible" r:id="rId57"/>
    <sheet xmlns:r="http://schemas.openxmlformats.org/officeDocument/2006/relationships" name="Business Segment Information - " sheetId="58" state="visible" r:id="rId58"/>
    <sheet xmlns:r="http://schemas.openxmlformats.org/officeDocument/2006/relationships" name="Business Segment Information _2" sheetId="59" state="visible" r:id="rId59"/>
    <sheet xmlns:r="http://schemas.openxmlformats.org/officeDocument/2006/relationships" name="Business Segment Information _3" sheetId="60" state="visible" r:id="rId60"/>
    <sheet xmlns:r="http://schemas.openxmlformats.org/officeDocument/2006/relationships" name="Acquisition-Related Amortizat_3" sheetId="61" state="visible" r:id="rId61"/>
    <sheet xmlns:r="http://schemas.openxmlformats.org/officeDocument/2006/relationships" name="Share-based Compensation - Sche" sheetId="62" state="visible" r:id="rId62"/>
    <sheet xmlns:r="http://schemas.openxmlformats.org/officeDocument/2006/relationships" name="Share-based Compensation - Addi" sheetId="63" state="visible" r:id="rId63"/>
    <sheet xmlns:r="http://schemas.openxmlformats.org/officeDocument/2006/relationships" name="Income Taxes - Additional Infor" sheetId="64" state="visible" r:id="rId64"/>
    <sheet xmlns:r="http://schemas.openxmlformats.org/officeDocument/2006/relationships" name="Earnings Per Share (&quot;EPS&quot;) - Sc" sheetId="65" state="visible" r:id="rId65"/>
    <sheet xmlns:r="http://schemas.openxmlformats.org/officeDocument/2006/relationships" name="Earnings Per Share (&quot;EPS&quot;) - Ad" sheetId="66" state="visible" r:id="rId66"/>
  </sheets>
  <definedNames/>
  <calcPr calcId="124519" fullCalcOnLoad="1"/>
</workbook>
</file>

<file path=xl/sharedStrings.xml><?xml version="1.0" encoding="utf-8"?>
<sst xmlns="http://schemas.openxmlformats.org/spreadsheetml/2006/main" uniqueCount="602">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OFIX</t>
  </si>
  <si>
    <t>Entity Registrant Name</t>
  </si>
  <si>
    <t>ORTHOFIX MEDICAL INC.</t>
  </si>
  <si>
    <t>Entity Central Index Key</t>
  </si>
  <si>
    <t>0000884624</t>
  </si>
  <si>
    <t>Current Fiscal Year End Date</t>
  </si>
  <si>
    <t>--12-31</t>
  </si>
  <si>
    <t>Entity Filer Category</t>
  </si>
  <si>
    <t>Large Accelerated Filer</t>
  </si>
  <si>
    <t>Entity Small Business</t>
  </si>
  <si>
    <t>Entity Emerging Growth Company</t>
  </si>
  <si>
    <t>Entity Shell Company</t>
  </si>
  <si>
    <t>Entity Current Reporting Status</t>
  </si>
  <si>
    <t xml:space="preserve">Yes </t>
  </si>
  <si>
    <t>Entity Common Stock, Shares Outstanding</t>
  </si>
  <si>
    <t>Entity File Number</t>
  </si>
  <si>
    <t>0-19961</t>
  </si>
  <si>
    <t>Entity Tax Identification Number</t>
  </si>
  <si>
    <t>981340767</t>
  </si>
  <si>
    <t>Entity Address, Address Line One</t>
  </si>
  <si>
    <t>3451 Plano Parkway</t>
  </si>
  <si>
    <t>Entity Address, City or Town</t>
  </si>
  <si>
    <t>Lewisville</t>
  </si>
  <si>
    <t>Entity Address, State or Province</t>
  </si>
  <si>
    <t>Texas</t>
  </si>
  <si>
    <t>Entity Address, Postal Zip Code</t>
  </si>
  <si>
    <t>75056</t>
  </si>
  <si>
    <t>City Area Code</t>
  </si>
  <si>
    <t>214</t>
  </si>
  <si>
    <t>Local Phone Number</t>
  </si>
  <si>
    <t>937-2000</t>
  </si>
  <si>
    <t>Condensed Consolidated Balance Sheets - USD ($) $ in Thousands</t>
  </si>
  <si>
    <t>Dec. 31, 2018</t>
  </si>
  <si>
    <t>Current assets</t>
  </si>
  <si>
    <t>Cash and cash equivalents</t>
  </si>
  <si>
    <t>Restricted cash</t>
  </si>
  <si>
    <t>Trade accounts receivable, net of allowances of $4,205 and $7,463, respectively</t>
  </si>
  <si>
    <t>Inventories</t>
  </si>
  <si>
    <t>Prepaid expenses and other current assets</t>
  </si>
  <si>
    <t>Total current assets</t>
  </si>
  <si>
    <t>Property, plant and equipment, net</t>
  </si>
  <si>
    <t>Intangible assets, net</t>
  </si>
  <si>
    <t>Goodwill</t>
  </si>
  <si>
    <t>Deferred income taxes</t>
  </si>
  <si>
    <t>Other long-term assets</t>
  </si>
  <si>
    <t>Total assets</t>
  </si>
  <si>
    <t>Current liabilities</t>
  </si>
  <si>
    <t>Accounts payable</t>
  </si>
  <si>
    <t>Current portion of finance lease liability</t>
  </si>
  <si>
    <t>Other current liabilities</t>
  </si>
  <si>
    <t>Total current liabilities</t>
  </si>
  <si>
    <t>Long-term portion of finance lease liability</t>
  </si>
  <si>
    <t>Other long-term liabilities</t>
  </si>
  <si>
    <t>Total liabilities</t>
  </si>
  <si>
    <t>Contingencies (Note 9)</t>
  </si>
  <si>
    <t xml:space="preserve"> </t>
  </si>
  <si>
    <t>Shareholders’ equity</t>
  </si>
  <si>
    <t>Common shares $0.10 par value; 50,000,000 shares authorized; 18,831,581 and 18,579,688 issued and outstanding as of June 30, 2019 and December 31, 2018, respectively</t>
  </si>
  <si>
    <t>Additional paid-in capital</t>
  </si>
  <si>
    <t>Retained earnings</t>
  </si>
  <si>
    <t>Accumulated other comprehensive income</t>
  </si>
  <si>
    <t>Total shareholders’ equity</t>
  </si>
  <si>
    <t>Total liabilities and shareholders’ equity</t>
  </si>
  <si>
    <t>Condensed Consolidated Balance Sheets (Parenthetical) - USD ($) $ in Thousands</t>
  </si>
  <si>
    <t>Statement Of Financial Position [Abstract]</t>
  </si>
  <si>
    <t>Trade accounts receivable, allowance for doubtful accounts</t>
  </si>
  <si>
    <t>Common shares, par value</t>
  </si>
  <si>
    <t>Common shares, authorized</t>
  </si>
  <si>
    <t>Common shares, issued</t>
  </si>
  <si>
    <t>Common shares, outstanding</t>
  </si>
  <si>
    <t>Condensed Consolidated Statements of Operations and Comprehensive Income (Loss) - USD ($) $ in Thousands</t>
  </si>
  <si>
    <t>3 Months Ended</t>
  </si>
  <si>
    <t>Jun. 30, 2018</t>
  </si>
  <si>
    <t>Income Statement [Abstract]</t>
  </si>
  <si>
    <t>Net sales</t>
  </si>
  <si>
    <t>Cost of sales</t>
  </si>
  <si>
    <t>Gross profit</t>
  </si>
  <si>
    <t>Sales and marketing</t>
  </si>
  <si>
    <t>General and administrative</t>
  </si>
  <si>
    <t>Research and development</t>
  </si>
  <si>
    <t>Acquisition-related amortization and remeasurement (Note 13)</t>
  </si>
  <si>
    <t>Operating income (loss)</t>
  </si>
  <si>
    <t>Interest income (expense), net</t>
  </si>
  <si>
    <t>Other expense, net</t>
  </si>
  <si>
    <t>Income (loss) before income taxes</t>
  </si>
  <si>
    <t>Income tax benefit (expense)</t>
  </si>
  <si>
    <t>Net income (loss)</t>
  </si>
  <si>
    <t>Net income (loss) per common share:</t>
  </si>
  <si>
    <t>Basic</t>
  </si>
  <si>
    <t>Diluted</t>
  </si>
  <si>
    <t>Weighted average number of common shares:</t>
  </si>
  <si>
    <t>Other comprehensive income (loss), before tax</t>
  </si>
  <si>
    <t>Unrealized gain (loss) on debt security</t>
  </si>
  <si>
    <t>Reclassification adjustment for amortization of historical unrealized gains on debt security</t>
  </si>
  <si>
    <t>Currency translation adjustment</t>
  </si>
  <si>
    <t>Other comprehensive income (loss) before tax</t>
  </si>
  <si>
    <t>Income tax related to other comprehensive income (loss)</t>
  </si>
  <si>
    <t>Other comprehensive income (loss), net of tax</t>
  </si>
  <si>
    <t>Comprehensive income (loss)</t>
  </si>
  <si>
    <t>Condensed Consolidated Statements of Changes in Shareholders' Equity - USD ($) $ in Thousands</t>
  </si>
  <si>
    <t>Total</t>
  </si>
  <si>
    <t>Common Shares [Member]</t>
  </si>
  <si>
    <t>Additional Paid-in Capital [Member]</t>
  </si>
  <si>
    <t>Retained Earnings [Member]</t>
  </si>
  <si>
    <t>Accumulated Other Comprehensive Income [Member]</t>
  </si>
  <si>
    <t>Beginning Balance at Dec. 31, 2017</t>
  </si>
  <si>
    <t>Balance, Shares at Dec. 31, 2017</t>
  </si>
  <si>
    <t>Cumulative effect adjustment from adoption | ASU 2014-09 [Member]</t>
  </si>
  <si>
    <t>Cumulative effect adjustment from adoption | ASU 2016-16 [Member]</t>
  </si>
  <si>
    <t>Net income</t>
  </si>
  <si>
    <t>Share-based compensation</t>
  </si>
  <si>
    <t>Common shares issued, net</t>
  </si>
  <si>
    <t>Common shares issued, net, Shares</t>
  </si>
  <si>
    <t>Ending Balance at Mar. 31, 2018</t>
  </si>
  <si>
    <t>Balance, Shares at Mar. 31, 2018</t>
  </si>
  <si>
    <t>Ending Balance at Jun. 30, 2018</t>
  </si>
  <si>
    <t>Balance, Shares at Jun. 30, 2018</t>
  </si>
  <si>
    <t>Beginning Balance at Mar. 31, 2018</t>
  </si>
  <si>
    <t>Beginning Balance at Dec. 31, 2018</t>
  </si>
  <si>
    <t>Balance, Shares at Dec. 31, 2018</t>
  </si>
  <si>
    <t>Cumulative effect adjustment from adoption | ASU 2016-02 [Member]</t>
  </si>
  <si>
    <t>Cumulative effect adjustment from adoption | ASU 2018-02 [Member]</t>
  </si>
  <si>
    <t>Ending Balance at Mar. 31, 2019</t>
  </si>
  <si>
    <t>Balance, Shares at Mar. 31, 2019</t>
  </si>
  <si>
    <t>Ending Balance at Jun. 30, 2019</t>
  </si>
  <si>
    <t>Balance, Shares at Jun. 30, 2019</t>
  </si>
  <si>
    <t>Beginning Balance at Mar. 31, 2019</t>
  </si>
  <si>
    <t>Condensed Consolidated Statements of Cash Flows - USD ($) $ in Thousands</t>
  </si>
  <si>
    <t>Cash flows from operating activities</t>
  </si>
  <si>
    <t>Adjustments to reconcile net income to net cash from operating activities</t>
  </si>
  <si>
    <t>Depreciation and amortization</t>
  </si>
  <si>
    <t>Amortization of operating lease assets, debt costs and other assets</t>
  </si>
  <si>
    <t>Provision for doubtful accounts</t>
  </si>
  <si>
    <t>Interest and gain on valuation of investment securities</t>
  </si>
  <si>
    <t>Change in fair value of contingent consideration</t>
  </si>
  <si>
    <t>Other</t>
  </si>
  <si>
    <t>Changes in operating assets and liabilities, net of effects of acquisitions</t>
  </si>
  <si>
    <t>Accounts receivable</t>
  </si>
  <si>
    <t>Payment of contingent consideration</t>
  </si>
  <si>
    <t>Other long-term assets and liabilities</t>
  </si>
  <si>
    <t>Net cash from operating activities</t>
  </si>
  <si>
    <t>Cash flows from investing activities</t>
  </si>
  <si>
    <t>Acquisition of business, net of cash acquired</t>
  </si>
  <si>
    <t>Capital expenditures for property, plant and equipment</t>
  </si>
  <si>
    <t>Capital expenditures for intangible assets</t>
  </si>
  <si>
    <t>Asset acquisitions and other investments</t>
  </si>
  <si>
    <t>Net cash from investing activities</t>
  </si>
  <si>
    <t>Cash flows from financing activities</t>
  </si>
  <si>
    <t>Proceeds from issuance of common shares</t>
  </si>
  <si>
    <t>Payments related to withholdings for share-based compensation</t>
  </si>
  <si>
    <t>Payments related to finance lease obligation</t>
  </si>
  <si>
    <t>Other financing activities</t>
  </si>
  <si>
    <t>Net cash from financing activities</t>
  </si>
  <si>
    <t>Effect of exchange rate changes on cash</t>
  </si>
  <si>
    <t>Net change in cash, cash equivalents, and restricted cash</t>
  </si>
  <si>
    <t>Cash, cash equivalents, and restricted cash at the beginning of period</t>
  </si>
  <si>
    <t>Cash, cash equivalents, and restricted cash at the end of period</t>
  </si>
  <si>
    <t>Components of cash, cash equivalents and restricted cash at the end of period</t>
  </si>
  <si>
    <t>Noncash investing activities:</t>
  </si>
  <si>
    <t>Purchase of intangible assets</t>
  </si>
  <si>
    <t>Contingent consideration recognized at acquisition date</t>
  </si>
  <si>
    <t>Business and basis of consolidation</t>
  </si>
  <si>
    <t>Organization Consolidation And Presentation Of Financial Statements [Abstract]</t>
  </si>
  <si>
    <t>1. Business and basis of presentation Orthofix Medical Inc., together with its subsidiaries (the “Company” or “Orthofix”) is a global medical device company focused on musculoskeletal products and therapies.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Form 10-K for the year ended December 31, 2018.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allowance for doubtful accounts; inventories; valuation of intangible assets; goodwill; fair value measurements, including contingent consideration; litigation and contingent liabilities; tax matters; and share-based compensation. Actual results could differ from these estimates. Prior period reclassifications Certain amortization expense related to intangible assets previously reported in general and administrative expenses have been reclassified to acquisition-related amortization and remeasurement based on use of the underlying intangible asset. This reclassification resulted in decreases to general and administrative expenses of $0.3 million and $0.4 million for the three and six months ended June 30, 2018, respectively, and increases in acquisition related amortization and remeasurement expense of $0.3 million and $0.4 million for the three and six months ended June 30, 2018, respectively. Additionally, as disclosed in the Company’s Form 10-K for the year ended December 31, 2018, the Company reclassified $1.1 million of previously reported expense during the second quarter of 2018 related to changes in fair value of contingent consideration from other expense, net, to acquisition-related amortization and remeasurement to conform to current period presentation. Change in Reporting Segments The Company has changed its reportable business segments beginning with the first quarter of 2019, to align with changes in how the Company manages its business, reviews operating performance and allocates resources. The Company now reports results under two reportable segments: Global Spine and Global Extremities, and measures operating performance of these two reportable segments based on EBITDA. For additional discussion regarding segments, see Note 12.</t>
  </si>
  <si>
    <t>Recently adopted accounting standards and recently issued accounting pronouncements</t>
  </si>
  <si>
    <t>Accounting Changes And Error Corrections [Abstract]</t>
  </si>
  <si>
    <t xml:space="preserve">2. Recently adopted accounting standards and recently issued accounting pronouncements Adoption of ASU 2016-02, Leases (Topic 842) In February 2016 the Financial Accounting Standards Board (“FASB”) issued Accounting Standards Update (“ASU”) 2016-02, which changes how lessees account for leases. For most leases, a liability will be recorded on the balance sheet based on the present value of future lease obligations with a corresponding right-of-use asset. For leases classified as operating leases, the Company will recognize lease costs on a straight-line basis based on the combined amortization of the lease obligation and the right-of-use asset. Other leases will be accounted for as finance leases similar to capital leases under the previous accounting standard. Effective January 1, 2019, the Company adopted ASU 2016-02 using a modified retrospective approach. Upon adoption, the Company elected a package of practical expedients permitted within the new standard. The practical expedients adopted allow the Company to carry forward its historical lease classification and to not separate and allocate the consideration paid between lease and non-lease components included within a contract. The Company also adopted an optional transition method that waives the requirement to apply the ASU to the comparative periods presented within the financial statements in the year of adoption. Therefore, results for reporting periods beginning after January 1, 2019 are presented under Topic 842, while prior period amounts are not adjusted and continue to be reported in accordance with the Company’s historic accounting policies under Topic 840. See Note 5 for additional disc ussion of the Company’s adoption of Topic 842 and its lease accounting policies. Adoption of ASU 2018-02, Income Statement – Reporting Comprehensive Income (Topic 220): Reclassification of Certain Tax Effects from Accumulated Other Comprehensive Income In February 2018, the FASB issued ASU 2018-02, which allows entities to reclassify from accumulated other comprehensive income to retained earnings stranded tax effects resulting from the Tax Cuts and Jobs Act (the "Tax Act"). The Company adopted this guidance effective January 1, 2019, which resulted in an increase to accumulated other comprehensive income and a decrease in retained earnings of $0.9 million. Other recently adopted accounting guidance In August 2018, the Securities and Exchange Commission (the “SEC” or the “Commission”) issued SEC Final Rule Release No. 33-10532, Disclosure Update and Simplification Recently issued accounting pronouncements
Topic
Description of Guidance
Effective Date
Status of Company's Evaluation
Financial Instruments - Credit Losses (ASU 2016-13), and subsequent amendments
Requires that credit losses for certain types of financial instruments be estimated based on expected losses and also modifies the impairment models for available-for-sale debt securities and for purchased financial assets with credit deterioration since their origination. Applied using a modified retrospective approach, with early adoption permitted.
January 1, 2020
The Company is currently evaluating the impact this ASU may have on its consolidated financial statements.
Goodwill (ASU 2017-0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Applied on a prospective basis, with early adoption permitted.
January 1, 2020
The Company is currently evaluating the impact this ASU may have on its consolidated financial statements. However, the Company does not expect this ASU to have a significant impact on its financial statements or disclosures.
Fair value measurement (ASU 2018-13)
Eliminates such disclosures as the amount of and reasons for transfers between Level 1 and Level 2 of the fair value hierarchy and adds new disclosure requirements for Level 3 measurements. Certain of the provisions are to be applied retrospectively with other provisions applied prospectively.
January 1, 2020
The Company is currently evaluating the impact this ASU may have on its consolidated financial statements.
Topic
Description of Guidance
Effective Date
Status of Company's Evaluation
Implementation costs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Applied either retrospectively or prospectively to all implementation costs incurred after the date of adoption.
January 1, 2020
The Company is currently evaluating the impact this ASU may have on its consolidated financial statements. </t>
  </si>
  <si>
    <t>Acquisitions</t>
  </si>
  <si>
    <t>Business Combinations [Abstract]</t>
  </si>
  <si>
    <t>3. Acquisitions Acquisition of Spinal Kinetics, Inc. On April 30, 2018, the Company completed the acquisition of Spinal Kinetics Inc. (“Spinal Kinetics”), a privately held developer and manufacturer of artificial cervical and lumbar discs for $45.0 million in net cash, subject to certain adjustments, plus potential milestone payments of up to $60.0 million in cash. The acquisition date fair value of the consideration transferred was $76.6 million. The results of operations for Spinal Kinetics have been included in the Company’s financial results since the acquisition date, April 30, 2018. For additional discussion regarding the valuation of the contingent consideration, see Note 7. The following table summarizes the fair values of assets acquired and liabilities assumed at the acquisition date. During the first quarter of 2019, the Company finalized its valuation of assets acquired and liabilities assumed, which resulted in an adjustment between deferred income taxes and goodwill.
(U.S. Dollars, in thousands)
Preliminary Acquisition Date Fair Value as Previously Reported
Adjustments
Final Acquisition Date Fair Value
Assigned Useful Life
Assets acquired
Cash and cash equivalents
$
6,785
$
—
$
6,785
Restricted cash
30
—
30
Accounts receivable
1,705
—
1,705
Inventories
8,175
—
8,175
Prepaid expenses and other current assets
315
—
315
Property, plant and equipment
2,285
—
2,285
Other long-term assets
320
—
320
Developed technology
12,400
—
12,400
10 years
In-process research and development ("IPR&amp;D")
26,800
—
26,800
10 years
Tradename
100
—
100
2 years
Deferred income taxes
2,374
1,220
3,594
Total identifiable assets acquired
$
61,289
$
1,220
$
62,509
Liabilities assumed
Accounts payable
$
351
$
—
$
351
Other current liabilities
2,873
(4
)
2,869
Other long-term liabilities
301
—
301
Total liabilities assumed
$
3,525
$
(4
)
$
3,521
Goodwill
18,836
(1,224
)
17,612
Total fair value of consideration transferred
$
76,600
$
—
$
76,600
On February 6, 2019, the Company obtained U.S. Food and Drug Administration (“FDA”) approval of the M6-C artificial cervical disc for patients suffering from cervical disease degeneration and started amortizing IPR&amp;D. The $17.6 million of goodwill recognized was assigned to the Global Spine reporting segment. The Company did not recognize any acquisition related costs during the three and six months ended June 30, 2019 and recorded $1.5 million and $3.0 million of acquisition related costs during the three and six months ended June 30, 2018. These costs are included in the condensed consolidated statements of operations and comprehensive income (loss) within general and administrative expenses. The following table presents the unaudited pro forma results for the three and six months ended June 30, 2019 and 2018, which combines the historical results of operations of Orthofix and Spinal Kinetics as though the companies had been combined as of January 1, 2018. The unaudited pro forma information is presented for informational purposes only and is not indicative of the results of operations that would have been achieved if the acquisition had taken place at such time.
Three Months Ended June 30,
Six Months Ended June 30,
(U.S. Dollars, in thousands)
2019
2018
2019
2018
(unaudited)
(unaudited)
(unaudited)
(unaudited)
Net sales
$
115,850
$
115,129
$
224,962
$
227,584
Net income (loss)
(547
)
597
350
5,457
Options Medical, LLC Asset Acquisition On January 31, 2019, the Company acquired certain assets of Options Medical, LLC, (“Options Medical”) a medical device distributor based in Florida. Under the terms of the acquisition, the parties agreed to terminate an existing exclusive sales representative agreement, employees of Options Medical became employees of the Company and the Company acquired all customer lists and customer information related to the sale of the Company’s products. As consideration for the assets acquired, the Company paid $6.4 million. Additionally, as an inducement to enter into employment with the Company, the Company provided 25,478 restricted stock units (“RSUs”), with a fair value of $1.4 million, to the Options Medical founder. These RSUs will vest in one-third annual increments beginning on the first anniversary of the grant date and are contingent upon continued employment. The following table summarizes the fair values of assets acquired and liabilities assumed at the acquisition date.
(U.S. Dollars, in thousands)
Fair Value
Balance Sheet Classification
Assigned Useful Life
Assets acquired
Operating lease assets
$
175
Other long-term assets
Customer relationships
5,832
Intangible assets, net
10 years
Assembled workforce
568
Intangible assets, net
5 years
Total identifiable assets acquired
$
6,575
Liabilities assumed
Operating lease liability - short-term
$
69
Other current liabilities
Operating lease liability - long-term
106
Other long-term liabilities
Total liabilities assumed
175
Total fair value of consideration transferred
$
6,400</t>
  </si>
  <si>
    <t>Inventory Disclosure [Abstract]</t>
  </si>
  <si>
    <t>4. Inventories Inventories were as follows:
(U.S. Dollars, in thousands)
June 30, 2019
December 31, 2018
Raw materials
$
7,752
$
8,463
Work-in-process
11,421
13,478
Finished products
59,968
54,906
Inventories
$
79,141
$
76,847</t>
  </si>
  <si>
    <t>Leases</t>
  </si>
  <si>
    <t>Leases [Abstract]</t>
  </si>
  <si>
    <t>5. Leases As discussed in Note 2, the Company adopted ASU No. 2016-02— Leases (Topic 842)
(U.S. Dollars, in thousands)
December 31, 2018
Impact of Adoption of ASC 842
January 1, 2019
Assets
Current assets
Cash, cash equivalents, and restricted cash
$
72,189
$
—
$
72,189
Accounts receivable, net
77,747
—
77,747
Inventories
76,847
—
76,847
Prepaid expenses and other current assets
17,856
(15
)
17,841
Total current assets
244,639
(15
)
244,624
Property, plant, and equipment, net
42,835
—
42,835
Intangible assets, net and goodwill
124,298
—
124,298
Deferred income taxes
33,228
71
33,299
Other long-term assets
21,641
20,209
41,850
Total assets
$
466,641
$
20,265
$
486,906
Liabilities and shareholders’ equity
Current liabilities
Accounts payable
$
17,989
$
—
$
17,989
Other current liabilities
67,919
2,166
70,085
Total current liabilities
85,908
2,166
88,074
Other long-term liabilities
45,336
18,028
63,364
Total liabilities
$
131,244
$
20,194
$
151,438
Shareholders’ equity
Common shares
1,858
—
1,858
Additional paid-in capital
243,165
—
243,165
Retained earnings
87,078
71
87,149
Accumulated other comprehensive income
3,296
—
3,296
Total shareholders’ equity
335,397
71
335,468
Total liabilities and shareholders’ equity
$
466,641
$
20,265
$
486,906
The Company determines if an arrangement is a lease at inception. The Company’s leases primarily relate to facilities, vehicles, and equipment. Lease assets represent the Company’s right to use an underlying asset for the lease term and lease liabilities represent the obligation to make lease payments arising from the lease. Lease assets and liabilities are recognized at commencement d 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has made an accounting policy election for short-term leases, in that the Company will not recognize a lease liability or lease asset on the balance sheet for leases with a lease term of twelve months or less as of the commencement date. Rather, any short-term lease payments will be recognized as an expense on a straight-line basis over the lease term. The current period short-term lease expense reasonably reflects our short-term lease commitments. The Company has made a policy election for all classifications of leases to combine lease and nonlease components and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at the Company will exercise the option. During the first quarter of 2019, the Company entered into an amendment for its corporate headquarters lease. As a result, the classification of this lease changed from an operating lease to a finance lease, resulting in an increase to both the lease liability and lease asset of approximately $8.0 million. A summary of the Company’s lease portfolio as of June 30, 2019 is presented in the table below:
(U.S. Dollars, in thousands, except lease term and discount rate)
Classification
June 30, 2019
Assets
Operating leases
Other long-term assets
$
6,353
Finance leases
Property, plant and equipment, net
20,695
Total lease assets
27,048
Liabilities
Current
Operating leases
Other current liabilities
1,816
Finance leases
Current portion of finance lease liability
301
Long-term
Operating leases
Other long-term liabilities
4,609
Finance leases
Long-term portion of finance lease liability
20,847
Total lease liabilities
$
27,573
Weighted Average Remaining Lease Term
Operating leases
4.5 years
Finance leases
21.2 years
Weighted Average Discount Rate
Operating leases
2.46
%
Finance leases
4.38
% The components of lease costs were as follows:
(U.S. Dollars, in thousands)
Three Months ended June 30, 2019
Six Months Ended June 30, 2019
Finance lease costs:
Amortization of right-of-use assets
$
245
$
484
Interest on finance lease liabilities
231
454
Operating lease costs
540
1,080
Short-term lease costs
72
134
Variable lease costs
176
328
Total lease costs
$
1,264
$
2,480
Supplemental cash flow information related to leases was as follows:
(U.S. Dollars, in thousands)
Six Months Ended June 30, 2019
Cash paid for amounts included in the measurement of lease liabilities
Operating cash flows from operating leases
$
2,055
Operating cash flows from finance leases
454
Financing cash flows from finance leases
188
Right-of-use assets obtained in exchange for lease obligations
Operating leases
362
Finance leases
21,179
A summary of the Company’s remaining lease liabilities as of June 30, 2019 is included below:
(U.S. Dollars, in thousands)
Operating Leases
Finance Leases
2019
$
977
$
642
2020
1,808
1,013
2021
1,593
1,414
2022
1,312
1,443
2023
256
1,471
Thereafter
803
27,207
Total undiscounted value of lease liabilities
$
6,749
$
33,190
Less: Interest
(324
)
(12,042
)
Present value of lease liabilities
$
6,425
$
21,148
Current portion of lease liabilities
1,816
301
Long-term portion of lease liabilities
4,609
20,847
Total lease liabilities
$
6,425
$
21,148</t>
  </si>
  <si>
    <t>Long-term debt</t>
  </si>
  <si>
    <t>Debt Disclosure [Abstract]</t>
  </si>
  <si>
    <t>6. Long-term debt As of June 30, 2019, the Company had no borrowings under its five year $125 million secured revolving credit facility. In addition, the Company had no borrowings on its €5.5 million ($6.3 million) available lines of credit in Italy as of June 30, 2019. The Company is in compliance with all required financial covenants as of June 30, 2019.</t>
  </si>
  <si>
    <t>Fair value measurements</t>
  </si>
  <si>
    <t>Fair Value Disclosures [Abstract]</t>
  </si>
  <si>
    <t>7. Fair value measurements The fair value of the Company’s financial assets and liabilities measured on a recurring basis were as follows:
June 30, 2019
December 31, 2018
(U.S. Dollars, in thousands)
Level 1
Level 2
Level 3
Total
Total
Assets
Treasury securities
$
502
$
—
$
—
$
502
$
490
Bone Biologics equity warrants
—
—
—
—
—
Bone Biologics equity securities
—
219
—
219
219
eNeura debt security
—
—
—
—
17,820
eNeura warrant
—
—
491
491
—
Total
$
502
$
219
$
491
$
1,212
$
18,529
Liabilities
Contingent consideration
$
—
$
—
$
(19,430
)
$
(19,430
)
$
(28,560
)
Deferred compensation plan
—
(1,314
)
—
(1,314
)
(1,275
)
Total
$
—
$
(1,314
)
$
(19,430
)
$
(20,744
)
$
(29,835
) Bone Biologics Equity Warrants and Securities The Company holds investments in common stock and warrants to purchase shares of common stock of Bone Biologics. The Company’s common stock investments are recorded within other long-term assets while the warrants are considered to have a fair value of zero. The equity securities are considered investments that do not have readily determinable fair values. As such, the Company measures these investments at cost, less any impairments, plus or minus changes resulting from observable price changes in orderly transactions for identical or similar investments of the same issuer.
Three Months Ended June 30,
Six Months Ended June 30,
(U.S. Dollars, in thousands)
2019
2018
2019
2018
Bone Biologics equity securities and warrants beginning balance
$
219
$
4,897
$
219
$
2,768
Impact of adoption of ASU 2016-01 recognized in other income (expense), net
—
—
—
1,629
Purchase of additional common stock
—
—
—
500
Fair value adjustments, expirations, and impairments recognized in other income (expense), net
—
(229
)
—
(229
)
Bone Biologics equity securities and warrants ending balance
$
219
$
4,668
$
219
$
4,668
eNeura Debt Security and Warrant The Company holds a debt security of eNeura, Inc., a privately held medical technology company that is developing devices for the treatment of migraines. The debt security was originally set to mature on March 4, 2019 . Prior to the restructuring on March 1, 2019, the debt security was accounted for as an available for sale debt security at fair value and included within other long-term assets. The fair value was based upon significant unobservable inputs, including the use of a discounted cash flow model and assumptions regarding the expected payback period for the debt security, requiring the Company income over the exten ded term of the Restructured Debt Security. For additional discussion regarding the Restructured Debt Security, see Note 8. The Warrant is recorded at fair value and included in other long-term assets. The fair value of the Warrant is based on significant unobservable inputs, including the use of a discounted cash flow model and an option-pricing model, requiring the Company to develop its own assumptions; therefore, the Company has categorized this asset as a Level 3 financial asset. As of June 30, 2019, the estimated fair value of the Warrant was $0.5 million. The Warrant is considered an investment that does not have a readily determinable fair value. As such, the Company measures the Warrant at cost, less any impairments, plus or minus changes resulting from observable price changes in orderly transactions for identical or similar investments of the same issuer. The following table provides a reconciliation of the beginning and ending balances for the eNeura debt security and Warrant measured and reflected in the condensed consolidated balance sheets at fair value using significant unobservable inputs (Level 3):
(U.S. Dollars, in thousands)
2019
2018
eNeura debt security and Warrant at January 1
$
17,820
$
16,050
Gains or losses recorded for the period
Recognized in other comprehensive income (loss)
(2,593
)
1,960
Change in classification of debt security to held to maturity
(15,227
)
—
Issuance of warrant as consideration for extension
491
—
eNeura debt security and Warrant at June 30
$
491
$
18,010
Contingent Consideration The contingent consideration at the acquisition date of Spinal Kinetics consisted of potential future milestone payments of up to $60.0 million in cash. The milestone payments included (i) up to $15.0 million if the FDA grants approval of Spinal Kinetics’ M6-C artificial cervical disc (the “FDA Milestone”) and (ii) revenue-based milestone payments of up to $45.0 million in connection with future sales of the M6-C artificial cervical disc and the M6-L artificial lumbar disc. Milestones must be achieved within five years of April 30, 2018 to trigger applicable payments. On February 6, 2019, the Company obtained FDA approval of the M6-C artificial cervical disc. This approval triggered the Company’s payment obligation of $15.0 million for the achievement of the FDA Milestone and such obligation was paid on February 14, 2019. The fair value of the remaining contingent consideration was $19.4 million as of June 30, 2019; however, the actual amount ultimately paid could be higher or lower than the fair value of the remaining contingent consideration. The remaining liability attributable to the revenue-based milestones is included within other long-term liabilities. Any changes in fair value are recorded as an operating expense and included within acquisition-related amortization and remeasurement. The Company estimated the fair value of the remaining potential future revenue-based milestone payments using a Monte Carlo simulation. This fair value measurement is based on significant inputs that are unobservable in the market, and thus represents a Level 3 measurement. The key assumptions in applying the Monte Carlo valuation model include the Company’s forecasted future revenues for Spinal Kinetics products, discount rate applied, and assumptions for potential volatility of the Company’s forecasted revenue. Significant changes in these assumptions could result in a significantly higher or lower fair value. The following table provides a reconciliation of the beginning and ending balances for the contingent consideration measured at fair value using significant unobservable inputs (Level 3):
(U.S. Dollars, in thousands)
2019
2018
Contingent consideration at January 1
$
28,560
$
—
Acquisition date fair value
—
25,491
Increase in fair value recognized in acquisition-related amortization and remeasurement
5,870
1,109
Payment made
(15,000
)
—
Contingent consideration at June 30
$
19,430
$
26,600</t>
  </si>
  <si>
    <t>Investments</t>
  </si>
  <si>
    <t>Investments Debt And Equity Securities [Abstract]</t>
  </si>
  <si>
    <t>8. Investments As a result of the restructuring of the eNeura debt security discussed in Note 7, the eNeura debt security was reclassified from an available for sale debt security to a held to maturity debt security at its fair value on the date of the restructuring. The unrealized gain included in accumulated other comprehensive income at the restructuring date continues to be included in accumulated other comprehensive income and is now being amortized to interest income over the remaining life of the Restructured Debt Security. The Restructured Debt Security will be evaluated for impairment based on management’s estimate of future cash collections discounted using the debt security’s original effective interest rate of 8%. Management’s estimate of future cash flows involves significant judgment regarding the timing, expected events, and amount of future cash collections. Decreases in management’s estimate of future cash collections could result in an other than temporary impairment. As of June 30, 2019, the Company’s amortized cost basis in the Restructured Note was $15.1 million, which also represents its carrying value, compared to an estimated fair value of $16.0 million and an unpaid principal balance of $15.0 million. During the three and six months ended June 30, 2019, the Company recognized $0.2 and $0.3 million in interest income related to the eNeura debt security. The Company did not recognize any interest income during the three and six months ended June 30, 2018.</t>
  </si>
  <si>
    <t>Contingencies</t>
  </si>
  <si>
    <t>Commitments And Contingencies Disclosure [Abstract]</t>
  </si>
  <si>
    <t xml:space="preserve">9. Contingencies In addition to the matters described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Italian Medical Device Payback (“IMDP”) In 2015, the Italian Parliament introduced rules for entities that supply goods and services to the Italian National Healthcare System. The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government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The Company’s current assessment of the IMDP involves significant judgment regarding the expected scope and actual implementation terms of the measure as the latter have not been clarified to date by Italian authorities. The Company accounts for the estimated cost of the IMDP as sales and marketing expense and recorded expense of $0.3 million and $0.3 million for the three months ended June 30, 2019 and 2018, respectively and $0.7 million and $0.5 million for the six months ended June 30, 2019 and 2018, respectively. As of June 30, 2019, the Company has accrued $4.3 million related to the IMDP, which it has classified within other long-term liabilities; however, the actual liability could be higher or lower than the amount accrued once the law has been clarified by the Italian authorities. Brazil In July 2018, the Federal Prosecution Service in Rio de Janeiro and representatives from the Brazilian antitrust authority inspected the offices of more than 30 companies, including the Company’s office in São Paulo, as part of an investigation into tender irregularities in the medical device industry. Before doing so, the authorities obtained a court order affecting the Company’s (and other companies’) local bank accounts resulting in the freezing of approximately $2.5 million of the Company’s cash, which the Company reclassified to restricted cash. On April 3, 2019, the Company’s appeal regarding the freezing of its local bank accounts was heard by the Brazil Federal Court of Appeals of Rio de Janeiro, in which the Court ordered the unfreezing of the Company’s cash. The cash was then returned without any restrictions in April 2019. As such, this balance has been reclassified to cash and cash equivalents as of June 30, 2019. </t>
  </si>
  <si>
    <t>Accumulated other comprehensive Income</t>
  </si>
  <si>
    <t>Equity [Abstract]</t>
  </si>
  <si>
    <t>10. Accumulated other comprehensive income The components of and changes in accumulated other comprehensive income were as follows:
(U.S. Dollars, in thousands)
Currency Translation Adjustments
Debt Security
Accumulated Other Comprehensive Income
Balance at December 31, 2018
$
(2,386
)
$
5,682
$
3,296
Cumulative effect adjustment from adoption of ASU 2018-02
—
938
938
Other comprehensive loss
(302
)
(2,593
)
(2,895
)
Income taxes
—
641
641
Reclassification adjustment to:
Interest income (expense), net
—
(689
)
(689
)
Income taxes
—
171
171
Balance at June 30, 2019
$
(2,688
)
$
4,150
$
1,462</t>
  </si>
  <si>
    <t>Revenue recognition and accounts receivable</t>
  </si>
  <si>
    <t>Revenue Recognition And Accounts Receivable [Abstract]</t>
  </si>
  <si>
    <t>11. Revenue recognition and accounts receivable Revenue Recognition The Company has two reporting segments, which consist of Global Spine and Global Extremities. Within the Global Spine reporting segment there are three product categories: Bone Growth Therapies, Spinal Implants and Biologics. The tables below present net sales by major product category by reporting segment:
Three Months Ended June 30,
(U.S. Dollars, in thousands)
2019
2018
Change
Bone Growth Therapies
$
50,109
$
48,211
3.9
%
Spinal Implants
23,226
23,880
-2.7
%
Biologics
16,744
14,668
14.2
%
Global Spine
90,079
86,759
3.8
%
Global Extremities
25,771
24,788
4.0
%
Net sales
$
115,850
$
111,547
3.9
%
Six Months Ended June 30,
(U.S. Dollars, in thousands)
2019
2018
Change
Bone Growth Therapies
$
97,392
$
94,374
3.2
%
Spinal Implants
46,129
44,587
3.5
%
Biologics
32,476
29,003
12.0
%
Global Spine
175,997
167,964
4.8
%
Global Extremities
48,965
52,292
-6.4
%
Net sales
$
224,962
$
220,256
2.1
% Product Sales and Marketing Service Fees The table below presents net sales, which includes product sales and marketing service fees, for the three and six months ended June 30, 2019 and 2018.
Three Months Ended June 30,
Six Months Ended June 30,
(U.S. Dollars, in thousands)
2019
2018
2019
2018
Product sales
$
99,865
$
97,453
$
193,799
$
192,342
Marketing service fees
15,985
14,094
31,163
27,914
Net sales
$
115,850
$
111,547
$
224,962
$
220,256
Product sales primarily consist of the sale of bone growth therapy devices and internal and external fixation products. Marketing service fees are received from MTF Biologics based on total sales of biologics tissues and relate solely to the Global Spine r eporting segment. Revenues exclude any value added or other local taxes, intercompany sales and trade discounts. Shipping and handling costs for products shipped to customers are included in cost of sales. Puerto Rico Settlement In June 2019, the Company received a payment of $1.4 million from the Administration of Medical Services of Puerto Rico, a government-owned corporation, in settlement of approximately $2.5 million of outstanding accounts receivable. This $2.5 million of outstanding accounts receivable had previously been fully reserved between the Company’s allowances for doubtful accounts and contractual allowances. As a result of this settlement, and in accordance with the Company’s policy, the Company recorded the resulting adjustment to contractual allowances of $0.4 million within net sales and the recovery of the allowance for doubtful accounts as a credit to bad debt expense of $1.0 million. Other Contract Assets The Company’s contract assets, excluding trade accounts receivable (“other contract assets”), largely consist of payments made to certain distributors to obtain contracts, gain access to customers in certain territories, and to provide the benefit of the exclusive distribution of Orthofix products. Other contract assets are included in other long-term assets or other current assets, dependent upon the original term of the related agreement, and totaled $3.9 million and $1.9 million as of June 30, 2019, and December 31, 2018, respectively.</t>
  </si>
  <si>
    <t>Business segment information</t>
  </si>
  <si>
    <t>Segment Reporting [Abstract]</t>
  </si>
  <si>
    <t>12. Business segment information During the first quarter of 2019, the Company changed its reporting segments from four reporting segments, previously reported as Bone Growth Therapies, Spinal Implants, Biologics, and Orthofix Extremities, to two reporting segments: Global Spine and Global Extremities. Additionally, the Company changed the performance measure used to evaluate segment performance from Non-GAAP net margin to earnings before interest income (expense), net, income taxes, depreciation and amortization (“EBITDA”). These changes were made to align how the chief operating decision maker manages the business, reviews operating performance and allocates resources. The Company has revised its segment reporting to represent how the business is now managed and restated prior periods to conform to the current segment presentation. Corporate activities are comprised of the operating expenses and activities of the Company not necessarily identifiable within the two reporting segments, such as human resources, finance, legal, and information technology functions. As part of the change in reporting segments, the Company performed a quantitative assessment of goodwill immediately prior to and subsequently following the change in reporting segments. The analysis did not result in an impairment. In addition, the net carrying value of goodwill that was previously reported under the prior reporting segments (i) Bone Growth Therapies (ii) Spinal Implants and (iii) Biologics have been consolidated and are included within the Global Spine reporting segment as of June 30, 2019. As mentioned above, the primary metric used in managing the Company is EBITDA. The table below presents EBITDA by reporting segment:
Three Months Ended June 30,
Six Months Ended June 30,
(U.S. Dollars, in thousands)
2019
2018
2019
2018
Global Spine
$
16,523
$
19,030
$
27,098
$
37,855
Global Extremities
2,750
488
2,577
3,816
Corporate
(12,880
)
(12,692
)
(22,407
)
(19,694
)
Total EBITDA
$
6,393
$
6,826
$
7,268
$
21,977
Depreciation and amortization
(6,178
)
(4,554
)
(11,905
)
(8,923
)
Interest income (expense), net
457
(251
)
200
(434
)
Income (loss) before income taxes
$
672
$
2,021
$
(4,437
)
$
12,620
Geographical information The table below presents net sales by geographic destination for each reporting unit and for the consolidated Company:
Three Months Ended June 30,
Six Months Ended June 30,
(U.S. Dollars, in thousands)
2019
2018
2019
2018
Global Spine
U.S.
$
84,601
$
81,722
$
164,127
$
159,760
International
5,478
5,037
11,870
8,204
Total Global Spine
90,079
86,759
175,997
167,964
Global Extremities
U.S.
6,844
7,023
13,442
13,939
International
18,927
17,765
35,523
38,353
Total Global Extremities
25,771
24,788
48,965
52,292
Consolidated
U.S.
91,445
88,745
177,569
173,699
International
24,405
22,802
47,393
46,557
Net sales
$
115,850
$
111,547
$
224,962
$
220,256</t>
  </si>
  <si>
    <t>Acquisition-Related Amortization and Remeasurement</t>
  </si>
  <si>
    <t>Acquisition Related Amortization And Remeasurement [Abstract]</t>
  </si>
  <si>
    <t>13. Acquisition-related amortization and remeasurement Acquisition-related amortization and remeasurement consists of amortization related to intangible assets acquired through business combinations or asset acquisitions and the remeasurement of any related contingent consideration arrangement. Components of acquisition-related amortization and remeasurement for the three months and six months ended June 30, 2019 and 2018, respectively, are as follows:
Three Months Ended June 30,
Six Months Ended June 30,
(U.S. Dollars, in thousands)
2019
2018
2019
2018
Changes in fair value of contingent consideration
$
470
$
1,109
$
5,870
$
1,109
Amortization of acquired intangibles
1,338
310
2,395
373
Total
$
1,808
$
1,419
$
8,265
$
1,482</t>
  </si>
  <si>
    <t>Disclosure Of Compensation Related Costs Sharebased Payments [Abstract]</t>
  </si>
  <si>
    <t>14. Share-based compensation The following tables present the detail of share-based compensation by line item in the condensed consolidated statements of operations and comprehensive income (loss) as well as by award type:
Three Months Ended June 30,
Six Months Ended June 30,
(U.S. Dollars, in thousands)
2019
2018
2019
2018
Cost of sales
$
180
$
132
$
367
$
257
Sales and marketing
692
473
1,302
922
General and administrative
4,564
4,249
9,128
7,294
Research and development
413
361
737
658
Total
$
5,849
$
5,215
$
11,534
$
9,131
Three Months Ended June 30,
Six Months Ended June 30,
(U.S. Dollars, in thousands)
2019
2018
2019
2018
Stock options
$
926
$
1,241
$
3,038
$
1,863
Time-based restricted stock awards and units
2,951
1,789
4,657
3,236
Performance-based restricted stock awards and units
—
270
—
759
Market-based restricted stock units
1,576
1,604
2,923
2,557
Stock purchase plan
396
311
916
716
Total
$
5,849
$
5,215
$
11,534
$
9,131
During the three months ended June 30, 2019 and 2018, the Company issued 40,812 and 80,444 shares, respectively, of common stock related to stock purchase plan issuances, stock option exercises and the vesting of restricted stock awards and units. During the six months ended June 30, 2019 and 2018, the Company issued 251,893 and 206,955 shares, respectively, of common stock related to stock purchase plan issuances, stock option exercises and the vesting of restricted stock awards and units. On August 5, the Company entered into an employment agreement with its new President of Global Spine and awarded restricted stock units and stock options valued at approximately $1.5 million as inducement grants. Share-Based Compensation Modifications During the first quarter of 2019, the Company entered into a Transition and Retirement Agreement (the “Retirement Agreement”) with the Company’s President and Chief Executive Officer. As part of the Retirement Agreement, certain time-based stock options and restricted stock awards were modified to accelerate the vesting to the retirement date. In addition, stock options were modified to extend the post-termination exercise period from 18 months under a standard qualified retirement to up to four years, dependent upon the remaining contractual term of the options. The Company recognized approximately $1.5 million and $3.7 million in share-based compensation expense during the three and six months ended June 30, 2019, related to the Retirement Agreement, which was charged to general and administrative expense in the condensed consolidated statements of operations and comprehensive income (loss).</t>
  </si>
  <si>
    <t>Income taxes</t>
  </si>
  <si>
    <t>Income Tax Disclosure [Abstract]</t>
  </si>
  <si>
    <t>15. Income taxes Income tax provisions for interim periods are based on an estimated annual income tax rate, adjusted for discrete tax items. As a result, the Company’s interim effective tax rates may vary significantly from the statutory tax rate and the annual effective tax rate. For the three months ended June 30, 2019 and 2018, the effective tax rate was 181.4% and 54.2%, respectively. For the six months ended June 30, 2019 and 2018, the effective tax rate was 107.9% and 51.3%, respectively. The primary factors affecting the Company’s effective tax rate for the three and six months ended June 30, 2019, were increased limitation of the deductibility of executive compensation, financial expenses not deductible for tax purposes, and benefits related to effective settlement of the 2015 federal tax examination and statute expirations. During the first quarter of 2019, the Internal Revenue Service concluded an examination of the Company’s federal income tax return for 2015, which resulted in a benefit of $1.8 million. The Company believes it is reasonably possible that, in the next 12 months, the amount of unrecognized tax benefits related to the resolution of federal, state and foreign matters could be reduced by $13.0 million to $13.4 million as audits close and statutes expire.</t>
  </si>
  <si>
    <t>Earnings per share ("EPS")</t>
  </si>
  <si>
    <t>Earnings Per Share [Abstract]</t>
  </si>
  <si>
    <t xml:space="preserve">16. Earnings per share (“EPS”) The Company uses the two-class method of computing basic EPS due to the existence of non-vested restricted stock awards with nonforfeitable rights to dividends or dividend equivalents (referred to as participating securities). For the three and six months ended June 30, 2019 and 2018, no significant adjustments were made to net income for purposes of calculating basic and diluted EPS. The following is a reconciliation of the weighted average shares used in diluted EPS computations.
Three Months Ended June 30,
Six Months Ended June 30,
2019
2018
2019
2018
Weighted average common shares-basic
18,834,886
18,413,756
18,790,612
18,409,331
Effect of dilutive securities
Unexercised stock options and stock purchase plan
—
327,171
259,967
318,047
Unvested restricted stock awards and units
—
94,633
128,478
83,978
Weighted average common shares-diluted
18,834,886
18,835,560
19,179,057
18,811,356
There were 1,987,907 and 413,296 weighted average outstanding stock options and restricted stock awards and units not included in the diluted EPS computation for the three months ended June 30, 2019 and 2018, respectively, and 483,731 and 259,470 weighted average outstanding stock options and restricted stock awards and units not included in the diluted EPS computation for the six months ended June 30, 2019 and 2018, respectively, because inclusion of these awards was anti-dilutive or, for performance-based and market-based restricted stock awards and units, all necessary conditions had not been satisfied by the end of the respective period. </t>
  </si>
  <si>
    <t>Recently adopted accounting standards and recently issued accounting pronouncements (Policies)</t>
  </si>
  <si>
    <t>Adoption of ASU 2016-02, Leases (Topic 842) In February 2016 the Financial Accounting Standards Board (“FASB”) issued Accounting Standards Update (“ASU”) 2016-02, which changes how lessees account for leases. For most leases, a liability will be recorded on the balance sheet based on the present value of future lease obligations with a corresponding right-of-use asset. For leases classified as operating leases, the Company will recognize lease costs on a straight-line basis based on the combined amortization of the lease obligation and the right-of-use asset. Other leases will be accounted for as finance leases similar to capital leases under the previous accounting standard. Effective January 1, 2019, the Company adopted ASU 2016-02 using a modified retrospective approach. Upon adoption, the Company elected a package of practical expedients permitted within the new standard. The practical expedients adopted allow the Company to carry forward its historical lease classification and to not separate and allocate the consideration paid between lease and non-lease components included within a contract. The Company also adopted an optional transition method that waives the requirement to apply the ASU to the comparative periods presented within the financial statements in the year of adoption. Therefore, results for reporting periods beginning after January 1, 2019 are presented under Topic 842, while prior period amounts are not adjusted and continue to be reported in accordance with the Company’s historic accounting policies under Topic 840. See Note 5 for additional disc ussion of the Company’s adoption of Topic 842 and its lease accounting policies. Adoption of ASU 2018-02, Income Statement – Reporting Comprehensive Income (Topic 220): Reclassification of Certain Tax Effects from Accumulated Other Comprehensive Income In February 2018, the FASB issued ASU 2018-02, which allows entities to reclassify from accumulated other comprehensive income to retained earnings stranded tax effects resulting from the Tax Cuts and Jobs Act (the "Tax Act"). The Company adopted this guidance effective January 1, 2019, which resulted in an increase to accumulated other comprehensive income and a decrease in retained earnings of $0.9 million. Other recently adopted accounting guidance In August 2018, the Securities and Exchange Commission (the “SEC” or the “Commission”) issued SEC Final Rule Release No. 33-10532, Disclosure Update and Simplification Recently issued accounting pronouncements
Topic
Description of Guidance
Effective Date
Status of Company's Evaluation
Financial Instruments - Credit Losses (ASU 2016-13), and subsequent amendments
Requires that credit losses for certain types of financial instruments be estimated based on expected losses and also modifies the impairment models for available-for-sale debt securities and for purchased financial assets with credit deterioration since their origination. Applied using a modified retrospective approach, with early adoption permitted.
January 1, 2020
The Company is currently evaluating the impact this ASU may have on its consolidated financial statements.
Goodwill (ASU 2017-0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Applied on a prospective basis, with early adoption permitted.
January 1, 2020
The Company is currently evaluating the impact this ASU may have on its consolidated financial statements. However, the Company does not expect this ASU to have a significant impact on its financial statements or disclosures.
Fair value measurement (ASU 2018-13)
Eliminates such disclosures as the amount of and reasons for transfers between Level 1 and Level 2 of the fair value hierarchy and adds new disclosure requirements for Level 3 measurements. Certain of the provisions are to be applied retrospectively with other provisions applied prospectively.
January 1, 2020
The Company is currently evaluating the impact this ASU may have on its consolidated financial statements.
Topic
Description of Guidance
Effective Date
Status of Company's Evaluation
Implementation costs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Applied either retrospectively or prospectively to all implementation costs incurred after the date of adoption.
January 1, 2020
The Company is currently evaluating the impact this ASU may have on its consolidated financial statements.</t>
  </si>
  <si>
    <t>Acquisitions (Tables)</t>
  </si>
  <si>
    <t>Business Acquisition [Line Items]</t>
  </si>
  <si>
    <t>Summary of Unaudited Pro forma Results</t>
  </si>
  <si>
    <t>The following table presents the unaudited pro forma results for the three and six months ended June 30, 2019 and 2018,
Three Months Ended June 30,
Six Months Ended June 30,
(U.S. Dollars, in thousands)
2019
2018
2019
2018
(unaudited)
(unaudited)
(unaudited)
(unaudited)
Net sales
$
115,850
$
115,129
$
224,962
$
227,584
Net income (loss)
(547
)
597
350
5,457</t>
  </si>
  <si>
    <t>Spinal Kinetics [Member]</t>
  </si>
  <si>
    <t>Summary of Fair Values of Assets Acquired and Liabilities Assumed</t>
  </si>
  <si>
    <t>The following table summarizes the fair values of assets acquired and liabilities assumed at the acquisition date. During the first quarter of 2019, the Company finalized its valuation of assets acquired and liabilities assumed, which resulted in an adjustment between deferred income taxes and goodwill.
(U.S. Dollars, in thousands)
Preliminary Acquisition Date Fair Value as Previously Reported
Adjustments
Final Acquisition Date Fair Value
Assigned Useful Life
Assets acquired
Cash and cash equivalents
$
6,785
$
—
$
6,785
Restricted cash
30
—
30
Accounts receivable
1,705
—
1,705
Inventories
8,175
—
8,175
Prepaid expenses and other current assets
315
—
315
Property, plant and equipment
2,285
—
2,285
Other long-term assets
320
—
320
Developed technology
12,400
—
12,400
10 years
In-process research and development ("IPR&amp;D")
26,800
—
26,800
10 years
Tradename
100
—
100
2 years
Deferred income taxes
2,374
1,220
3,594
Total identifiable assets acquired
$
61,289
$
1,220
$
62,509
Liabilities assumed
Accounts payable
$
351
$
—
$
351
Other current liabilities
2,873
(4
)
2,869
Other long-term liabilities
301
—
301
Total liabilities assumed
$
3,525
$
(4
)
$
3,521
Goodwill
18,836
(1,224
)
17,612
Total fair value of consideration transferred
$
76,600
$
—
$
76,600</t>
  </si>
  <si>
    <t>Options Medical [Member]</t>
  </si>
  <si>
    <t>The following table summarizes the fair values of assets acquired and liabilities assumed at the acquisition date.
(U.S. Dollars, in thousands)
Fair Value
Balance Sheet Classification
Assigned Useful Life
Assets acquired
Operating lease assets
$
175
Other long-term assets
Customer relationships
5,832
Intangible assets, net
10 years
Assembled workforce
568
Intangible assets, net
5 years
Total identifiable assets acquired
$
6,575
Liabilities assumed
Operating lease liability - short-term
$
69
Other current liabilities
Operating lease liability - long-term
106
Other long-term liabilities
Total liabilities assumed
175
Total fair value of consideration transferred
$
6,400</t>
  </si>
  <si>
    <t>Inventories (Tables)</t>
  </si>
  <si>
    <t>Schedule of Inventories</t>
  </si>
  <si>
    <t>Inventories were as follows:
(U.S. Dollars, in thousands)
June 30, 2019
December 31, 2018
Raw materials
$
7,752
$
8,463
Work-in-process
11,421
13,478
Finished products
59,968
54,906
Inventories
$
79,141
$
76,847</t>
  </si>
  <si>
    <t>Leases (Tables)</t>
  </si>
  <si>
    <t>Summary of Lease Portfolio</t>
  </si>
  <si>
    <t>A summary of the Company’s lease portfolio as of June 30, 2019 is presented in the table below:
(U.S. Dollars, in thousands, except lease term and discount rate)
Classification
June 30, 2019
Assets
Operating leases
Other long-term assets
$
6,353
Finance leases
Property, plant and equipment, net
20,695
Total lease assets
27,048
Liabilities
Current
Operating leases
Other current liabilities
1,816
Finance leases
Current portion of finance lease liability
301
Long-term
Operating leases
Other long-term liabilities
4,609
Finance leases
Long-term portion of finance lease liability
20,847
Total lease liabilities
$
27,573
Weighted Average Remaining Lease Term
Operating leases
4.5 years
Finance leases
21.2 years
Weighted Average Discount Rate
Operating leases
2.46
%
Finance leases
4.38
%</t>
  </si>
  <si>
    <t>Summary of Components of Lease Costs</t>
  </si>
  <si>
    <t>The components of lease costs were as follows:
(U.S. Dollars, in thousands)
Three Months ended June 30, 2019
Six Months Ended June 30, 2019
Finance lease costs:
Amortization of right-of-use assets
$
245
$
484
Interest on finance lease liabilities
231
454
Operating lease costs
540
1,080
Short-term lease costs
72
134
Variable lease costs
176
328
Total lease costs
$
1,264
$
2,480</t>
  </si>
  <si>
    <t>Summary of Supplemental Cash Flow Information Related to Leases</t>
  </si>
  <si>
    <t>Supplemental cash flow information related to leases was as follows:
(U.S. Dollars, in thousands)
Six Months Ended June 30, 2019
Cash paid for amounts included in the measurement of lease liabilities
Operating cash flows from operating leases
$
2,055
Operating cash flows from finance leases
454
Financing cash flows from finance leases
188
Right-of-use assets obtained in exchange for lease obligations
Operating leases
362
Finance leases
21,179</t>
  </si>
  <si>
    <t>Summary of Remaining Lease Liabilities</t>
  </si>
  <si>
    <t>A summary of the Company’s remaining lease liabilities as of June 30, 2019 is included below:
(U.S. Dollars, in thousands)
Operating Leases
Finance Leases
2019
$
977
$
642
2020
1,808
1,013
2021
1,593
1,414
2022
1,312
1,443
2023
256
1,471
Thereafter
803
27,207
Total undiscounted value of lease liabilities
$
6,749
$
33,190
Less: Interest
(324
)
(12,042
)
Present value of lease liabilities
$
6,425
$
21,148
Current portion of lease liabilities
1,816
301
Long-term portion of lease liabilities
4,609
20,847
Total lease liabilities
$
6,425
$
21,148</t>
  </si>
  <si>
    <t>ASU 2016-02 [Member]</t>
  </si>
  <si>
    <t>Summary of Net Impact of Adoption Balance Sheet</t>
  </si>
  <si>
    <t>The net impact of adoption to the Company’s balance sheet as of January 1, 2019 is presented in the table below. The standard did not have a material impact to the Company’s condensed consolidated statements of operations and comprehensive income (loss) or cash flows.
(U.S. Dollars, in thousands)
December 31, 2018
Impact of Adoption of ASC 842
January 1, 2019
Assets
Current assets
Cash, cash equivalents, and restricted cash
$
72,189
$
—
$
72,189
Accounts receivable, net
77,747
—
77,747
Inventories
76,847
—
76,847
Prepaid expenses and other current assets
17,856
(15
)
17,841
Total current assets
244,639
(15
)
244,624
Property, plant, and equipment, net
42,835
—
42,835
Intangible assets, net and goodwill
124,298
—
124,298
Deferred income taxes
33,228
71
33,299
Other long-term assets
21,641
20,209
41,850
Total assets
$
466,641
$
20,265
$
486,906
Liabilities and shareholders’ equity
Current liabilities
Accounts payable
$
17,989
$
—
$
17,989
Other current liabilities
67,919
2,166
70,085
Total current liabilities
85,908
2,166
88,074
Other long-term liabilities
45,336
18,028
63,364
Total liabilities
$
131,244
$
20,194
$
151,438
Shareholders’ equity
Common shares
1,858
—
1,858
Additional paid-in capital
243,165
—
243,165
Retained earnings
87,078
71
87,149
Accumulated other comprehensive income
3,296
—
3,296
Total shareholders’ equity
335,397
71
335,468
Total liabilities and shareholders’ equity
$
466,641
$
20,265
$
486,906</t>
  </si>
  <si>
    <t>Fair value measurements (Tables)</t>
  </si>
  <si>
    <t>Fair Value Assets And Liabilities Measured On Recurring And Nonrecurring Basis [Line Items]</t>
  </si>
  <si>
    <t>Schedule of Financial Assets and Liabilities Measured at Fair Value on Recurring Basis</t>
  </si>
  <si>
    <t xml:space="preserve">The fair value of the Company’s financial assets and liabilities measured on a recurring basis were as follows:
June 30, 2019
December 31, 2018
(U.S. Dollars, in thousands)
Level 1
Level 2
Level 3
Total
Total
Assets
Treasury securities
$
502
$
—
$
—
$
502
$
490
Bone Biologics equity warrants
—
—
—
—
—
Bone Biologics equity securities
—
219
—
219
219
eNeura debt security
—
—
—
—
17,820
eNeura warrant
—
—
491
491
—
Total
$
502
$
219
$
491
$
1,212
$
18,529
Liabilities
Contingent consideration
$
—
$
—
$
(19,430
)
$
(19,430
)
$
(28,560
)
Deferred compensation plan
—
(1,314
)
—
(1,314
)
(1,275
)
Total
$
—
$
(1,314
)
$
(19,430
)
$
(20,744
)
$
(29,835
) </t>
  </si>
  <si>
    <t>Schedule of Changes in Valuation of Securities</t>
  </si>
  <si>
    <t>Three Months Ended June 30,
Six Months Ended June 30,
(U.S. Dollars, in thousands)
2019
2018
2019
2018
Bone Biologics equity securities and warrants beginning balance
$
219
$
4,897
$
219
$
2,768
Impact of adoption of ASU 2016-01 recognized in other income (expense), net
—
—
—
1,629
Purchase of additional common stock
—
—
—
500
Fair value adjustments, expirations, and impairments recognized in other income (expense), net
—
(229
)
—
(229
)
Bone Biologics equity securities and warrants ending balance
$
219
$
4,668
$
219
$
4,668</t>
  </si>
  <si>
    <t>Schedule of Reconciliation For Contingent Consideration Measured At Fair Value Using Significant Unobservable Inputs</t>
  </si>
  <si>
    <t>The following table provides a reconciliation of the beginning and ending balances for the contingent consideration measured at fair value using significant unobservable inputs (Level 3):
(U.S. Dollars, in thousands)
2019
2018
Contingent consideration at January 1
$
28,560
$
—
Acquisition date fair value
—
25,491
Increase in fair value recognized in acquisition-related amortization and remeasurement
5,870
1,109
Payment made
(15,000
)
—
Contingent consideration at June 30
$
19,430
$
26,600</t>
  </si>
  <si>
    <t>Fair Value, Inputs, Level 3 [Member]</t>
  </si>
  <si>
    <t>Schedule of Reconciliation of Debt Security and Warrant</t>
  </si>
  <si>
    <t>The following table provides a reconciliation of the beginning and ending balances for the eNeura debt security and Warrant measured and reflected in the condensed consolidated balance sheets at fair value using significant unobservable inputs (Level 3):
(U.S. Dollars, in thousands)
2019
2018
eNeura debt security and Warrant at January 1
$
17,820
$
16,050
Gains or losses recorded for the period
Recognized in other comprehensive income (loss)
(2,593
)
1,960
Change in classification of debt security to held to maturity
(15,227
)
—
Issuance of warrant as consideration for extension
491
—
eNeura debt security and Warrant at June 30
$
491
$
18,010</t>
  </si>
  <si>
    <t>Accumulated other comprehensive Income (Tables)</t>
  </si>
  <si>
    <t>Components of Changes in Accumulated Other Comprehensive Income (Loss)</t>
  </si>
  <si>
    <t>The components of and changes in accumulated other comprehensive income were as follows:
(U.S. Dollars, in thousands)
Currency Translation Adjustments
Debt Security
Accumulated Other Comprehensive Income
Balance at December 31, 2018
$
(2,386
)
$
5,682
$
3,296
Cumulative effect adjustment from adoption of ASU 2018-02
—
938
938
Other comprehensive loss
(302
)
(2,593
)
(2,895
)
Income taxes
—
641
641
Reclassification adjustment to:
Interest income (expense), net
—
(689
)
(689
)
Income taxes
—
171
171
Balance at June 30, 2019
$
(2,688
)
$
4,150
$
1,462</t>
  </si>
  <si>
    <t>Revenue recognition and accounts receivable (Tables)</t>
  </si>
  <si>
    <t>Schedule of Net Sales by Major Product Category by Reporting Segment</t>
  </si>
  <si>
    <t xml:space="preserve">The tables below present net sales by major product category by reporting segment:
Three Months Ended June 30,
(U.S. Dollars, in thousands)
2019
2018
Change
Bone Growth Therapies
$
50,109
$
48,211
3.9
%
Spinal Implants
23,226
23,880
-2.7
%
Biologics
16,744
14,668
14.2
%
Global Spine
90,079
86,759
3.8
%
Global Extremities
25,771
24,788
4.0
%
Net sales
$
115,850
$
111,547
3.9
%
Six Months Ended June 30,
(U.S. Dollars, in thousands)
2019
2018
Change
Bone Growth Therapies
$
97,392
$
94,374
3.2
%
Spinal Implants
46,129
44,587
3.5
%
Biologics
32,476
29,003
12.0
%
Global Spine
175,997
167,964
4.8
%
Global Extremities
48,965
52,292
-6.4
%
Net sales
$
224,962
$
220,256
2.1
% </t>
  </si>
  <si>
    <t>Schedule of Net Sales</t>
  </si>
  <si>
    <t>The table below presents net sales, which includes product sales and marketing service fees, for the three and six months ended June 30, 2019 and 2018.
Three Months Ended June 30,
Six Months Ended June 30,
(U.S. Dollars, in thousands)
2019
2018
2019
2018
Product sales
$
99,865
$
97,453
$
193,799
$
192,342
Marketing service fees
15,985
14,094
31,163
27,914
Net sales
$
115,850
$
111,547
$
224,962
$
220,256</t>
  </si>
  <si>
    <t>Business segment information (Tables)</t>
  </si>
  <si>
    <t>Summary of EBITDA by Reporting Segment</t>
  </si>
  <si>
    <t>As mentioned above, the primary metric used in managing the Company is EBITDA. The table below presents EBITDA by reporting segment:
Three Months Ended June 30,
Six Months Ended June 30,
(U.S. Dollars, in thousands)
2019
2018
2019
2018
Global Spine
$
16,523
$
19,030
$
27,098
$
37,855
Global Extremities
2,750
488
2,577
3,816
Corporate
(12,880
)
(12,692
)
(22,407
)
(19,694
)
Total EBITDA
$
6,393
$
6,826
$
7,268
$
21,977
Depreciation and amortization
(6,178
)
(4,554
)
(11,905
)
(8,923
)
Interest income (expense), net
457
(251
)
200
(434
)
Income (loss) before income taxes
$
672
$
2,021
$
(4,437
)
$
12,620</t>
  </si>
  <si>
    <t>Summary of Net Sales by Geographic Destination for each Reporting Segment</t>
  </si>
  <si>
    <t>Geographical information The table below presents net sales by geographic destination for each reporting unit and for the consolidated Company:
Three Months Ended June 30,
Six Months Ended June 30,
(U.S. Dollars, in thousands)
2019
2018
2019
2018
Global Spine
U.S.
$
84,601
$
81,722
$
164,127
$
159,760
International
5,478
5,037
11,870
8,204
Total Global Spine
90,079
86,759
175,997
167,964
Global Extremities
U.S.
6,844
7,023
13,442
13,939
International
18,927
17,765
35,523
38,353
Total Global Extremities
25,771
24,788
48,965
52,292
Consolidated
U.S.
91,445
88,745
177,569
173,699
International
24,405
22,802
47,393
46,557
Net sales
$
115,850
$
111,547
$
224,962
$
220,256</t>
  </si>
  <si>
    <t>Acquisition-Related Amortization and Remeasurement (Tables)</t>
  </si>
  <si>
    <t>Components of Acquisition-Related Amortization and Remeasurement</t>
  </si>
  <si>
    <t>Components of acquisition-related amortization and remeasurement for the three months and six months ended June 30, 2019 and 2018, respectively, are as follows:
Three Months Ended June 30,
Six Months Ended June 30,
(U.S. Dollars, in thousands)
2019
2018
2019
2018
Changes in fair value of contingent consideration
$
470
$
1,109
$
5,870
$
1,109
Amortization of acquired intangibles
1,338
310
2,395
373
Total
$
1,808
$
1,419
$
8,265
$
1,482</t>
  </si>
  <si>
    <t>Share-based compensation (Tables)</t>
  </si>
  <si>
    <t>Schedule of Share-Based Compensation by Line Item in Condensed Consolidated Statements of Operations and Comprehensive Income (Loss)</t>
  </si>
  <si>
    <t>The following tables present the detail of share-based compensation by line item in the condensed consolidated statements of operations and comprehensive income (loss) as well as by award type:
Three Months Ended June 30,
Six Months Ended June 30,
(U.S. Dollars, in thousands)
2019
2018
2019
2018
Cost of sales
$
180
$
132
$
367
$
257
Sales and marketing
692
473
1,302
922
General and administrative
4,564
4,249
9,128
7,294
Research and development
413
361
737
658
Total
$
5,849
$
5,215
$
11,534
$
9,131
Three Months Ended June 30,
Six Months Ended June 30,
(U.S. Dollars, in thousands)
2019
2018
2019
2018
Stock options
$
926
$
1,241
$
3,038
$
1,863
Time-based restricted stock awards and units
2,951
1,789
4,657
3,236
Performance-based restricted stock awards and units
—
270
—
759
Market-based restricted stock units
1,576
1,604
2,923
2,557
Stock purchase plan
396
311
916
716
Total
$
5,849
$
5,215
$
11,534
$
9,131</t>
  </si>
  <si>
    <t>Earnings per share ("EPS") (Tables)</t>
  </si>
  <si>
    <t>Schedule of Reconciliation of Weighted Average Shares Used in Diluted EPS</t>
  </si>
  <si>
    <t>The following is a reconciliation of the weighted average shares used in diluted EPS computations.
Three Months Ended June 30,
Six Months Ended June 30,
2019
2018
2019
2018
Weighted average common shares-basic
18,834,886
18,413,756
18,790,612
18,409,331
Effect of dilutive securities
Unexercised stock options and stock purchase plan
—
327,171
259,967
318,047
Unvested restricted stock awards and units
—
94,633
128,478
83,978
Weighted average common shares-diluted
18,834,886
18,835,560
19,179,057
18,811,356</t>
  </si>
  <si>
    <t>Business and Basis of Presentation - Additional Information (Detail) $ in Millions</t>
  </si>
  <si>
    <t>Jun. 30, 2018USD ($)</t>
  </si>
  <si>
    <t>Jun. 30, 2019Segment</t>
  </si>
  <si>
    <t>Organization Consolidation And Presentation Of Financial Statements [Line Items]</t>
  </si>
  <si>
    <t>Number Of Reporting Units | Segment</t>
  </si>
  <si>
    <t>General and Administrative Expenses [Member]</t>
  </si>
  <si>
    <t>Prior period reclassification adjustment</t>
  </si>
  <si>
    <t>Acquisition Related Amortization and Remeasurement Expense [Member]</t>
  </si>
  <si>
    <t>Other Expense [Member]</t>
  </si>
  <si>
    <t>Recently Adopted Accounting Standards and Recently Issued Accounting Pronouncements - Additional Information (Detail) $ in Millions</t>
  </si>
  <si>
    <t>Jan. 01, 2019USD ($)</t>
  </si>
  <si>
    <t>ASU 2018-02 [Member]</t>
  </si>
  <si>
    <t>Summary Of Significant Accounting Policies [Line Items]</t>
  </si>
  <si>
    <t>Increase to accumulated other comprehensive income and a decrease in retained earnings</t>
  </si>
  <si>
    <t>Acquisitions - Additional Information (Detail) - USD ($) shares in Millions</t>
  </si>
  <si>
    <t>Jan. 31, 2019</t>
  </si>
  <si>
    <t>Apr. 30, 2018</t>
  </si>
  <si>
    <t>Feb. 06, 2019</t>
  </si>
  <si>
    <t>Consideration for the assets acquired</t>
  </si>
  <si>
    <t>Options Medical Founder [Member]</t>
  </si>
  <si>
    <t>Share based compensation, grant of restricted stock units</t>
  </si>
  <si>
    <t>Share based compensation, grant fair value of restricted stock units</t>
  </si>
  <si>
    <t>Share based compensation, vesting rights of RSUs</t>
  </si>
  <si>
    <t>33.33%</t>
  </si>
  <si>
    <t>Business acquisition date</t>
  </si>
  <si>
    <t>Apr. 30,
		2018</t>
  </si>
  <si>
    <t>Business acquisition conversion of shares into net cash subject to adjustments</t>
  </si>
  <si>
    <t>Fair value of the consideration transferred</t>
  </si>
  <si>
    <t>Acquisition related costs</t>
  </si>
  <si>
    <t>Net sales from acquisition</t>
  </si>
  <si>
    <t>Net loss from Acquisition</t>
  </si>
  <si>
    <t>Spinal Kinetics [Member] | Global Spine [Member]</t>
  </si>
  <si>
    <t>Spinal Kinetics [Member] | Maximum [Member]</t>
  </si>
  <si>
    <t>Future milestone payments</t>
  </si>
  <si>
    <t>Acquisitions - Summary of Fair Values of Assets Acquired and Liabilities Assumed (Detail) - USD ($) $ in Thousands</t>
  </si>
  <si>
    <t>Property, plant and equipment</t>
  </si>
  <si>
    <t>Total identifiable assets acquired</t>
  </si>
  <si>
    <t>Total liabilities assumed</t>
  </si>
  <si>
    <t>Total fair value of consideration transferred</t>
  </si>
  <si>
    <t>Spinal Kinetics [Member] | Previously Reported [Member]</t>
  </si>
  <si>
    <t>Spinal Kinetics [Member] | Adjustments [Member]</t>
  </si>
  <si>
    <t>Options Medical [Member] | Operating Lease Liability - Short-term [Member]</t>
  </si>
  <si>
    <t>Options Medical [Member] | Operating Lease Liability - Long-term [Member]</t>
  </si>
  <si>
    <t>Options Medical [Member] | Operating Lease Assets [Member]</t>
  </si>
  <si>
    <t>Developed Technology [Member] | Spinal Kinetics [Member]</t>
  </si>
  <si>
    <t>Finite lived intangible assets, net acquired</t>
  </si>
  <si>
    <t>Assigned Useful Life</t>
  </si>
  <si>
    <t>10 years</t>
  </si>
  <si>
    <t>Developed Technology [Member] | Spinal Kinetics [Member] | Previously Reported [Member]</t>
  </si>
  <si>
    <t>In-process Research and Development ("IPR&amp;D") [Member] | Spinal Kinetics [Member]</t>
  </si>
  <si>
    <t>In-process Research and Development ("IPR&amp;D") [Member] | Spinal Kinetics [Member] | Previously Reported [Member]</t>
  </si>
  <si>
    <t>Tradename [Member] | Spinal Kinetics [Member]</t>
  </si>
  <si>
    <t>2 years</t>
  </si>
  <si>
    <t>Tradename [Member] | Spinal Kinetics [Member] | Previously Reported [Member]</t>
  </si>
  <si>
    <t>Customer Relationships [Member] | Options Medical [Member]</t>
  </si>
  <si>
    <t>Assembled Workforce [Member] | Options Medical [Member]</t>
  </si>
  <si>
    <t>5 years</t>
  </si>
  <si>
    <t>Acquisitions - Summary of Unaudited Pro forma Results (Detail) - Spinal Kinetics [Member] - USD ($) $ in Thousands</t>
  </si>
  <si>
    <t>Inventories - Schedule of Inventories (Detail) - USD ($) $ in Thousands</t>
  </si>
  <si>
    <t>Raw materials</t>
  </si>
  <si>
    <t>Work-in-process</t>
  </si>
  <si>
    <t>Finished products</t>
  </si>
  <si>
    <t>Leases - Additional Information (Detail) - USD ($) $ in Millions</t>
  </si>
  <si>
    <t>Mar. 31, 2019</t>
  </si>
  <si>
    <t>Jan. 01, 2019</t>
  </si>
  <si>
    <t>Additional lease assets</t>
  </si>
  <si>
    <t>Additional lease liabilities</t>
  </si>
  <si>
    <t>Increase in finance lease liability</t>
  </si>
  <si>
    <t>Increase in finance lease asset</t>
  </si>
  <si>
    <t>Leases - Summary of Net Impact of Adoption Balance Sheet (Detail) - USD ($) $ in Thousands</t>
  </si>
  <si>
    <t>Mar. 31, 2018</t>
  </si>
  <si>
    <t>Dec. 31, 2017</t>
  </si>
  <si>
    <t>Cash, cash equivalents, and restricted cash</t>
  </si>
  <si>
    <t>Accounts receivable, net</t>
  </si>
  <si>
    <t>Property, plant, and equipment, net</t>
  </si>
  <si>
    <t>Intangible assets, net and goodwill</t>
  </si>
  <si>
    <t>ASU 2016-02 [Member] | Impact of Adoption of ASC 842 [Member]</t>
  </si>
  <si>
    <t>Leases - Summary of Lease Portfolio (Detail) $ in Thousands</t>
  </si>
  <si>
    <t>Jun. 30, 2019USD ($)</t>
  </si>
  <si>
    <t>Assets</t>
  </si>
  <si>
    <t>Operating leases</t>
  </si>
  <si>
    <t>Operating lease, right-of-use asset, statement of financial position [Extensible List]</t>
  </si>
  <si>
    <t>us-gaap:OtherAssetsNoncurrent</t>
  </si>
  <si>
    <t>Finance leases</t>
  </si>
  <si>
    <t>Finance lease, right-of-use asset, statement of financial position [Extensible List]</t>
  </si>
  <si>
    <t>us-gaap:PropertyPlantAndEquipmentNet</t>
  </si>
  <si>
    <t>Total lease assets</t>
  </si>
  <si>
    <t>Current</t>
  </si>
  <si>
    <t>Operating lease, liability, current, statement of financial position [Extensible List]</t>
  </si>
  <si>
    <t>us-gaap:OtherLiabilitiesCurrent</t>
  </si>
  <si>
    <t>Long-term</t>
  </si>
  <si>
    <t>Operating lease, liability, noncurrent, statement of financial position [Extensible List]</t>
  </si>
  <si>
    <t>us-gaap:OtherLiabilitiesNoncurrent</t>
  </si>
  <si>
    <t>Total lease liabilities</t>
  </si>
  <si>
    <t>Weighted Average Remaining Lease Term</t>
  </si>
  <si>
    <t>4 years 6 months</t>
  </si>
  <si>
    <t>21 years 2 months 12 days</t>
  </si>
  <si>
    <t>Weighted Average Discount Rate</t>
  </si>
  <si>
    <t>2.46%</t>
  </si>
  <si>
    <t>4.38%</t>
  </si>
  <si>
    <t>Leases - Summary of Components of Lease Costs (Detail) - USD ($) $ in Thousands</t>
  </si>
  <si>
    <t>Finance lease costs:</t>
  </si>
  <si>
    <t>Amortization of right-of-use assets</t>
  </si>
  <si>
    <t>Interest on finance lease liabilities</t>
  </si>
  <si>
    <t>Operating lease costs</t>
  </si>
  <si>
    <t>Short-term lease costs</t>
  </si>
  <si>
    <t>Variable lease costs</t>
  </si>
  <si>
    <t>Total lease costs</t>
  </si>
  <si>
    <t>Leases - Summary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 Summary of Remaining Lease Liabilities (Detail) $ in Thousands</t>
  </si>
  <si>
    <t>Operating Leases</t>
  </si>
  <si>
    <t>2020</t>
  </si>
  <si>
    <t>2021</t>
  </si>
  <si>
    <t>2022</t>
  </si>
  <si>
    <t>2023</t>
  </si>
  <si>
    <t>Thereafter</t>
  </si>
  <si>
    <t>Total undiscounted value of lease liabilities</t>
  </si>
  <si>
    <t>Less: Interest</t>
  </si>
  <si>
    <t>Present value of lease liabilities</t>
  </si>
  <si>
    <t>Current portion of lease liabilities</t>
  </si>
  <si>
    <t>Long-term portion of lease liabilities</t>
  </si>
  <si>
    <t>Finance Leases</t>
  </si>
  <si>
    <t>Long-Term Debt - Additional Information (Detail)</t>
  </si>
  <si>
    <t>Jun. 30, 2019EUR (€)</t>
  </si>
  <si>
    <t>Aug. 31, 2015USD ($)</t>
  </si>
  <si>
    <t>Italy [Member]</t>
  </si>
  <si>
    <t>Debt Instrument [Line Items]</t>
  </si>
  <si>
    <t>Maximum borrowing capacity</t>
  </si>
  <si>
    <t>Amount outstanding under lines of credit</t>
  </si>
  <si>
    <t>2015 Credit Agreement [Member] | Revolving Credit Facility [Member]</t>
  </si>
  <si>
    <t>Debt instrument term (in years)</t>
  </si>
  <si>
    <t>Fair Value Measurements - Schedule of Financial Assets and Liabilities Measured at Fair Value on Recurring Basis (Detail) - USD ($) $ in Thousands</t>
  </si>
  <si>
    <t>Warrant [Member] | Fair Value, Inputs, Level 3 [Member]</t>
  </si>
  <si>
    <t>Assets fair value</t>
  </si>
  <si>
    <t>Fair Value, Measurements, Recurring [Member]</t>
  </si>
  <si>
    <t>Contingent consideration</t>
  </si>
  <si>
    <t>Deferred compensation plan, Liabilities</t>
  </si>
  <si>
    <t>Liabilities fair value, Total</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Treasury Securities [Member]</t>
  </si>
  <si>
    <t>Fair Value, Measurements, Recurring [Member] | Treasury Securities [Member] | Fair Value, Inputs, Level 1 [Member]</t>
  </si>
  <si>
    <t>Fair Value, Measurements, Recurring [Member] | Equity Securities [Member] | Bone Biologics Inc [Member]</t>
  </si>
  <si>
    <t>Fair Value, Measurements, Recurring [Member] | Equity Securities [Member] | Fair Value, Inputs, Level 2 [Member] | Bone Biologics Inc [Member]</t>
  </si>
  <si>
    <t>Fair Value, Measurements, Recurring [Member] | Debt Security [Member] | eNeura Inc [Member]</t>
  </si>
  <si>
    <t>Fair Value, Measurements, Recurring [Member] | Warrant [Member] | eNeura Inc [Member]</t>
  </si>
  <si>
    <t>Fair Value, Measurements, Recurring [Member] | Warrant [Member] | Fair Value, Inputs, Level 3 [Member] | eNeura Inc [Member]</t>
  </si>
  <si>
    <t>Fair Value Measurements - Additional Information (Detail) - USD ($)</t>
  </si>
  <si>
    <t>Mar. 01, 2019</t>
  </si>
  <si>
    <t>Feb. 14, 2019</t>
  </si>
  <si>
    <t>Milestone achievement period</t>
  </si>
  <si>
    <t>Spinal Kinetics [Member] | Other Long-term Liabilities [Member]</t>
  </si>
  <si>
    <t>Maximum [Member] | Spinal Kinetics [Member]</t>
  </si>
  <si>
    <t>US Food And Drug Administration [Member] | Spinal Kinetics [Member]</t>
  </si>
  <si>
    <t>Payments obligation for contigent consideration</t>
  </si>
  <si>
    <t>Revenue Milestone [Member] | Spinal Kinetics [Member]</t>
  </si>
  <si>
    <t>eNeura Inc [Member] | Amended and Restated Senior Secured Promissory Note [Member]</t>
  </si>
  <si>
    <t>Debt maturity date</t>
  </si>
  <si>
    <t>Mar. 4,
		2019</t>
  </si>
  <si>
    <t>Debt securities, maturity date description</t>
  </si>
  <si>
    <t>Amended and Restated Senior Secured Promissory Note with eNeura (the “Restructured Debt Security”) to restructure the debt security, which extended the maturity date to the earlier of (i) March 4, 2022, (ii) the effective date of a change in control, or (iii) the effective date of an initial public offering by eNeura and which also eliminated the conversion feature included within the original note.</t>
  </si>
  <si>
    <t>Warrant exercisable price per share</t>
  </si>
  <si>
    <t>Warrant contractual term</t>
  </si>
  <si>
    <t>Percentage of number of warrant issued equal to outstanding principal and accrued interest on debt security</t>
  </si>
  <si>
    <t>10.00%</t>
  </si>
  <si>
    <t>Debt security subject to certain anti-dilution provision price per share</t>
  </si>
  <si>
    <t>Equity Warrants [Member] | Bone Biologics Inc [Member]</t>
  </si>
  <si>
    <t>Fair value of warrants</t>
  </si>
  <si>
    <t>Fair value of warrant</t>
  </si>
  <si>
    <t>Fair Value Measurements - Schedule of Change in Valuation of Securities (Detail) - Bone Biologics Inc [Member] - USD ($) $ in Thousands</t>
  </si>
  <si>
    <t>Fair Value Assets Measured On Recurring Basis Unobservable Input Reconciliation [Line Items]</t>
  </si>
  <si>
    <t>Equity securities and warrants beginning balance</t>
  </si>
  <si>
    <t>Purchase of additional common stock</t>
  </si>
  <si>
    <t>Fair value adjustments, expirations, and impairments recognized in other income (expense), net</t>
  </si>
  <si>
    <t>Equity securities and warrants ending balance</t>
  </si>
  <si>
    <t>ASU 2016-01 [Member]</t>
  </si>
  <si>
    <t>Impact of adoption of ASU 2016-01 recognized in other income (expense), net</t>
  </si>
  <si>
    <t>Fair Value Measurements - Schedule of Reconciliation of Debt Security and Warrant (Detail) - eNeura Inc [Member] - Debt Security and Warrant [Member] - Fair Value, Inputs, Level 3 [Member] - USD ($) $ in Thousands</t>
  </si>
  <si>
    <t>Beginning balance</t>
  </si>
  <si>
    <t>Gains or losses recorded for the period</t>
  </si>
  <si>
    <t>Recognized in other comprehensive income (loss)</t>
  </si>
  <si>
    <t>Change in classification of debt security to held to maturity</t>
  </si>
  <si>
    <t>Issuance of warrant as consideration for extension</t>
  </si>
  <si>
    <t>Ending balance</t>
  </si>
  <si>
    <t>Fair Value Measurements - Schedule of Reconciliation For Contingent Consideration Measured At Fair Value Using Significant Unobservable Inputs (Level 3) (Detail) - Fair Value, Inputs, Level 3 [Member] - USD ($) $ in Thousands</t>
  </si>
  <si>
    <t>Fair Value Liabilities Measured On Recurring Basis Unobservable Input Reconciliation [Line Items]</t>
  </si>
  <si>
    <t>Contingent consideration at January 1</t>
  </si>
  <si>
    <t>Acquisition date fair value</t>
  </si>
  <si>
    <t>Increase in fair value recognized in acquisition-related amortization and remeasurement</t>
  </si>
  <si>
    <t>Payment made</t>
  </si>
  <si>
    <t>Contingent consideration at June 30</t>
  </si>
  <si>
    <t>Investments - Additional Information (Detail) - ENeura Restructured Debt Security [Member] - USD ($)</t>
  </si>
  <si>
    <t>Original effective interest rate of debt security</t>
  </si>
  <si>
    <t>8.00%</t>
  </si>
  <si>
    <t>Restructured Note, amortized cost</t>
  </si>
  <si>
    <t>Estimated fair value of debt securities</t>
  </si>
  <si>
    <t>Unpaid principal balance of debt securities</t>
  </si>
  <si>
    <t>Interest income</t>
  </si>
  <si>
    <t>Contingencies - Additional Information (Detail) - USD ($) $ in Millions</t>
  </si>
  <si>
    <t>Jul. 31, 2018</t>
  </si>
  <si>
    <t>Accrued other long-term liabilities</t>
  </si>
  <si>
    <t>Estimated sales and marketing expense</t>
  </si>
  <si>
    <t>Freezing amount in cash resulted from court pending legal action issued</t>
  </si>
  <si>
    <t>Accumulated Other Comprehensive Income - Components of Changes in Accumulated Other Comprehensive Income (Loss) (Detail) - USD ($) $ in Thousands</t>
  </si>
  <si>
    <t>Accumulated Other Comprehensive Income Loss [Line Items]</t>
  </si>
  <si>
    <t>Beginning Balance</t>
  </si>
  <si>
    <t>Other comprehensive loss</t>
  </si>
  <si>
    <t>Ending Balance</t>
  </si>
  <si>
    <t>Reclassification Adjustments [Member]</t>
  </si>
  <si>
    <t>Cumulative effect adjustment from adoption of ASU 2018-02</t>
  </si>
  <si>
    <t>Currency Translation Adjustments [Member]</t>
  </si>
  <si>
    <t>Debt Security [Member]</t>
  </si>
  <si>
    <t>Debt Security [Member] | Reclassification Adjustments [Member]</t>
  </si>
  <si>
    <t>Debt Security [Member] | ASU 2018-02 [Member]</t>
  </si>
  <si>
    <t>Accumulated Other Comprehensive Income [Member] | ASU 2018-02 [Member]</t>
  </si>
  <si>
    <t>Revenue Recognition and Accounts Receivable - Schedule of Net Sales Major Product Category by Reporting Segment (Detail) - USD ($) $ in Thousands</t>
  </si>
  <si>
    <t>Revenue Recognition And Accounts Receivable [Line Items]</t>
  </si>
  <si>
    <t>Change</t>
  </si>
  <si>
    <t>3.90%</t>
  </si>
  <si>
    <t>2.10%</t>
  </si>
  <si>
    <t>Bone Growth Therapies [Member]</t>
  </si>
  <si>
    <t>3.20%</t>
  </si>
  <si>
    <t>Spinal Implants [Member]</t>
  </si>
  <si>
    <t>(2.70%)</t>
  </si>
  <si>
    <t>3.50%</t>
  </si>
  <si>
    <t>Biologics [Member]</t>
  </si>
  <si>
    <t>14.20%</t>
  </si>
  <si>
    <t>12.00%</t>
  </si>
  <si>
    <t>Global Spine [Member]</t>
  </si>
  <si>
    <t>3.80%</t>
  </si>
  <si>
    <t>4.80%</t>
  </si>
  <si>
    <t>Global Extremities [Member]</t>
  </si>
  <si>
    <t>4.00%</t>
  </si>
  <si>
    <t>(6.40%)</t>
  </si>
  <si>
    <t>Revenue Recognition and Accounts Receivable - Schedule of Net Sales (Detail) - USD ($) $ in Thousands</t>
  </si>
  <si>
    <t>Revenue Recognition [Abstract]</t>
  </si>
  <si>
    <t>Product sales</t>
  </si>
  <si>
    <t>Marketing service fees</t>
  </si>
  <si>
    <t>Revenue Recognition and Accounts Receivable - Additional Information (Detail) - USD ($) $ in Millions</t>
  </si>
  <si>
    <t>1 Months Ended</t>
  </si>
  <si>
    <t>Other Long-Term Assets or Other Current Assets [Member]</t>
  </si>
  <si>
    <t>Other contract assets</t>
  </si>
  <si>
    <t>Puerto Rico [Member]</t>
  </si>
  <si>
    <t>Proceeds from settlement of trade accounts receivable</t>
  </si>
  <si>
    <t>Contractual allowances</t>
  </si>
  <si>
    <t>Recovery of the allowance for doubtful accounts</t>
  </si>
  <si>
    <t>Business Segment Information - Additional Information (Detail) - Segment</t>
  </si>
  <si>
    <t>12 Months Ended</t>
  </si>
  <si>
    <t>Number of reporting segments</t>
  </si>
  <si>
    <t>Business Segment Information - Summary of EBIDTA by Reporting Segment (Detail) - USD ($) $ in Thousands</t>
  </si>
  <si>
    <t>Segment Reporting Information [Line Items]</t>
  </si>
  <si>
    <t>Total EBITDA</t>
  </si>
  <si>
    <t>Operating Segments [Member] | Global Spine [Member]</t>
  </si>
  <si>
    <t>Operating Segments [Member] | Global Extremities [Member]</t>
  </si>
  <si>
    <t>Corporate, Non-Segment [Member]</t>
  </si>
  <si>
    <t>Business Segment Information - Summary of Net Sales by Geographic Destination for Each Reporting Unit (Detail) - USD ($) $ in Thousands</t>
  </si>
  <si>
    <t>Revenues From External Customers And Long Lived Assets [Line Items]</t>
  </si>
  <si>
    <t>U.S. [Member]</t>
  </si>
  <si>
    <t>U.S. [Member] | Global Spine [Member]</t>
  </si>
  <si>
    <t>U.S. [Member] | Global Extremities [Member]</t>
  </si>
  <si>
    <t>International [Member]</t>
  </si>
  <si>
    <t>International [Member] | Global Spine [Member]</t>
  </si>
  <si>
    <t>International [Member] | Global Extremities [Member]</t>
  </si>
  <si>
    <t>Acquisition-Related Amortization and Remeasurement - Components of Acquisition-Related Amortization and Remeasurement (Detail) - USD ($) $ in Thousands</t>
  </si>
  <si>
    <t>Changes in fair value of contingent consideration</t>
  </si>
  <si>
    <t>Amortization of acquired intangibles</t>
  </si>
  <si>
    <t>Share-based Compensation - Schedule of Share-Based Compensation by Line Item in Condensed Consolidated Statements of Operations (Detail) - USD ($) $ in Thousands</t>
  </si>
  <si>
    <t>Employee Service Share-based Compensation, Allocation of Recognized Period Costs [Line Items]</t>
  </si>
  <si>
    <t>Allocated share based compensation expense</t>
  </si>
  <si>
    <t>Stock options [Member]</t>
  </si>
  <si>
    <t>Time-based Restricted Stock Awards and Units [Member]</t>
  </si>
  <si>
    <t>Performance-based Restricted Stock Awards and Units [Member]</t>
  </si>
  <si>
    <t>Market-based Restricted Stock Units [Member]</t>
  </si>
  <si>
    <t>Stock purchase plan [Member]</t>
  </si>
  <si>
    <t>Cost of sales [Member]</t>
  </si>
  <si>
    <t>Sales and marketing [Member]</t>
  </si>
  <si>
    <t>General and administrative [Member]</t>
  </si>
  <si>
    <t>Research and development [Member]</t>
  </si>
  <si>
    <t>Share-based Compensation - Additional Information (Detail) - USD ($) $ in Thousands</t>
  </si>
  <si>
    <t>Aug. 05, 2019</t>
  </si>
  <si>
    <t>Shares issued under stock purchase plan, stock option exercises and restricted stock awards and units</t>
  </si>
  <si>
    <t>Share-based compensation expense</t>
  </si>
  <si>
    <t>Transition and Retirement Agreement [Member]</t>
  </si>
  <si>
    <t>Share based compensation, post-termination exercise period original term</t>
  </si>
  <si>
    <t>18 months</t>
  </si>
  <si>
    <t>Maximum [Member] | Transition and Retirement Agreement [Member]</t>
  </si>
  <si>
    <t>Share based compensation, post-termination exercise period revised term</t>
  </si>
  <si>
    <t>4 years</t>
  </si>
  <si>
    <t>President and Chief Executive Officer [Member] | Transition and Retirement Agreement [Member]</t>
  </si>
  <si>
    <t>Subsequent Event [Member] | Employment Agreement [Member] | Global Spine [Member] | Inducement Grants [Member]</t>
  </si>
  <si>
    <t>Share issued under restricted stock units and stock options, value</t>
  </si>
  <si>
    <t>Income Taxes - Additional Information (Detail) - USD ($) $ in Thousands</t>
  </si>
  <si>
    <t>Components Of Income Tax Expense Benefit [Line Items]</t>
  </si>
  <si>
    <t>Income tax effective rate</t>
  </si>
  <si>
    <t>181.40%</t>
  </si>
  <si>
    <t>54.20%</t>
  </si>
  <si>
    <t>107.90%</t>
  </si>
  <si>
    <t>51.30%</t>
  </si>
  <si>
    <t>Internal Revenue Service [Member]</t>
  </si>
  <si>
    <t>Minimum [Member]</t>
  </si>
  <si>
    <t>Decrease in unrecognized tax benefits</t>
  </si>
  <si>
    <t>Maximum [Member]</t>
  </si>
  <si>
    <t>Earnings Per Share ("EPS") - Schedule of Reconciliation of Weighted Average Shares Used in Diluted EPS (Detail) - shares</t>
  </si>
  <si>
    <t>Earnings Per Share [Line Items]</t>
  </si>
  <si>
    <t>Weighted average common shares-basic</t>
  </si>
  <si>
    <t>Effect of dilutive securities</t>
  </si>
  <si>
    <t>Weighted average common shares-diluted</t>
  </si>
  <si>
    <t>Stock Options And Stock Purchase Plan [Member]</t>
  </si>
  <si>
    <t>Effect of diluted securities</t>
  </si>
  <si>
    <t>Restricted Stock Units [Member]</t>
  </si>
  <si>
    <t>Earnings Per Share ("EPS") - Additional Information (Detail) - shares</t>
  </si>
  <si>
    <t>Restricted Stock Units [Member] | Outstanding Stock Options [Member]</t>
  </si>
  <si>
    <t>Antidilutive Securities Excluded From Computation Of Earnings Per Share [Line Items]</t>
  </si>
  <si>
    <t>Weighted average outstanding options, awards and units not included in diluted 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C18" s="5" t="n">
        <v>1903128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v>
      </c>
      <c r="B1" s="2" t="s">
        <v>1</v>
      </c>
    </row>
    <row r="2" spans="1:2">
      <c r="B2" s="2" t="s">
        <v>2</v>
      </c>
    </row>
    <row r="3" spans="1:2">
      <c r="A3" s="3" t="s">
        <v>186</v>
      </c>
    </row>
    <row r="4" spans="1:2">
      <c r="A4" s="4" t="s">
        <v>53</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52143</v>
      </c>
      <c r="C3" s="6" t="n">
        <v>69623</v>
      </c>
    </row>
    <row r="4" spans="1:3">
      <c r="A4" s="4" t="s">
        <v>51</v>
      </c>
      <c r="C4" s="5" t="n">
        <v>2566</v>
      </c>
    </row>
    <row r="5" spans="1:3">
      <c r="A5" s="4" t="s">
        <v>52</v>
      </c>
      <c r="B5" s="5" t="n">
        <v>80591</v>
      </c>
      <c r="C5" s="5" t="n">
        <v>77747</v>
      </c>
    </row>
    <row r="6" spans="1:3">
      <c r="A6" s="4" t="s">
        <v>53</v>
      </c>
      <c r="B6" s="5" t="n">
        <v>79141</v>
      </c>
      <c r="C6" s="5" t="n">
        <v>76847</v>
      </c>
    </row>
    <row r="7" spans="1:3">
      <c r="A7" s="4" t="s">
        <v>54</v>
      </c>
      <c r="B7" s="5" t="n">
        <v>20954</v>
      </c>
      <c r="C7" s="5" t="n">
        <v>17856</v>
      </c>
    </row>
    <row r="8" spans="1:3">
      <c r="A8" s="4" t="s">
        <v>55</v>
      </c>
      <c r="B8" s="5" t="n">
        <v>232829</v>
      </c>
      <c r="C8" s="5" t="n">
        <v>244639</v>
      </c>
    </row>
    <row r="9" spans="1:3">
      <c r="A9" s="4" t="s">
        <v>56</v>
      </c>
      <c r="B9" s="5" t="n">
        <v>64402</v>
      </c>
      <c r="C9" s="5" t="n">
        <v>42835</v>
      </c>
    </row>
    <row r="10" spans="1:3">
      <c r="A10" s="4" t="s">
        <v>57</v>
      </c>
      <c r="B10" s="5" t="n">
        <v>55628</v>
      </c>
      <c r="C10" s="5" t="n">
        <v>51897</v>
      </c>
    </row>
    <row r="11" spans="1:3">
      <c r="A11" s="4" t="s">
        <v>58</v>
      </c>
      <c r="B11" s="5" t="n">
        <v>71177</v>
      </c>
      <c r="C11" s="5" t="n">
        <v>72401</v>
      </c>
    </row>
    <row r="12" spans="1:3">
      <c r="A12" s="4" t="s">
        <v>59</v>
      </c>
      <c r="B12" s="5" t="n">
        <v>37566</v>
      </c>
      <c r="C12" s="5" t="n">
        <v>33228</v>
      </c>
    </row>
    <row r="13" spans="1:3">
      <c r="A13" s="4" t="s">
        <v>60</v>
      </c>
      <c r="B13" s="5" t="n">
        <v>27204</v>
      </c>
      <c r="C13" s="5" t="n">
        <v>21641</v>
      </c>
    </row>
    <row r="14" spans="1:3">
      <c r="A14" s="4" t="s">
        <v>61</v>
      </c>
      <c r="B14" s="5" t="n">
        <v>488806</v>
      </c>
      <c r="C14" s="5" t="n">
        <v>466641</v>
      </c>
    </row>
    <row r="15" spans="1:3">
      <c r="A15" s="3" t="s">
        <v>62</v>
      </c>
    </row>
    <row r="16" spans="1:3">
      <c r="A16" s="4" t="s">
        <v>63</v>
      </c>
      <c r="B16" s="5" t="n">
        <v>19523</v>
      </c>
      <c r="C16" s="5" t="n">
        <v>17989</v>
      </c>
    </row>
    <row r="17" spans="1:3">
      <c r="A17" s="4" t="s">
        <v>64</v>
      </c>
      <c r="B17" s="5" t="n">
        <v>301</v>
      </c>
    </row>
    <row r="18" spans="1:3">
      <c r="A18" s="4" t="s">
        <v>65</v>
      </c>
      <c r="B18" s="5" t="n">
        <v>48161</v>
      </c>
      <c r="C18" s="5" t="n">
        <v>67919</v>
      </c>
    </row>
    <row r="19" spans="1:3">
      <c r="A19" s="4" t="s">
        <v>66</v>
      </c>
      <c r="B19" s="5" t="n">
        <v>67985</v>
      </c>
      <c r="C19" s="5" t="n">
        <v>85908</v>
      </c>
    </row>
    <row r="20" spans="1:3">
      <c r="A20" s="4" t="s">
        <v>67</v>
      </c>
      <c r="B20" s="5" t="n">
        <v>20847</v>
      </c>
    </row>
    <row r="21" spans="1:3">
      <c r="A21" s="4" t="s">
        <v>68</v>
      </c>
      <c r="B21" s="5" t="n">
        <v>52180</v>
      </c>
      <c r="C21" s="5" t="n">
        <v>45336</v>
      </c>
    </row>
    <row r="22" spans="1:3">
      <c r="A22" s="4" t="s">
        <v>69</v>
      </c>
      <c r="B22" s="5" t="n">
        <v>141012</v>
      </c>
      <c r="C22" s="5" t="n">
        <v>131244</v>
      </c>
    </row>
    <row r="23" spans="1:3">
      <c r="A23" s="4" t="s">
        <v>70</v>
      </c>
      <c r="B23" s="4" t="s">
        <v>71</v>
      </c>
      <c r="C23" s="4" t="s">
        <v>71</v>
      </c>
    </row>
    <row r="24" spans="1:3">
      <c r="A24" s="3" t="s">
        <v>72</v>
      </c>
    </row>
    <row r="25" spans="1:3">
      <c r="A25" s="4" t="s">
        <v>73</v>
      </c>
      <c r="B25" s="5" t="n">
        <v>1883</v>
      </c>
      <c r="C25" s="5" t="n">
        <v>1858</v>
      </c>
    </row>
    <row r="26" spans="1:3">
      <c r="A26" s="4" t="s">
        <v>74</v>
      </c>
      <c r="B26" s="5" t="n">
        <v>257888</v>
      </c>
      <c r="C26" s="5" t="n">
        <v>243165</v>
      </c>
    </row>
    <row r="27" spans="1:3">
      <c r="A27" s="4" t="s">
        <v>75</v>
      </c>
      <c r="B27" s="5" t="n">
        <v>86561</v>
      </c>
      <c r="C27" s="5" t="n">
        <v>87078</v>
      </c>
    </row>
    <row r="28" spans="1:3">
      <c r="A28" s="4" t="s">
        <v>76</v>
      </c>
      <c r="B28" s="5" t="n">
        <v>1462</v>
      </c>
      <c r="C28" s="5" t="n">
        <v>3296</v>
      </c>
    </row>
    <row r="29" spans="1:3">
      <c r="A29" s="4" t="s">
        <v>77</v>
      </c>
      <c r="B29" s="5" t="n">
        <v>347794</v>
      </c>
      <c r="C29" s="5" t="n">
        <v>335397</v>
      </c>
    </row>
    <row r="30" spans="1:3">
      <c r="A30" s="4" t="s">
        <v>78</v>
      </c>
      <c r="B30" s="6" t="n">
        <v>488806</v>
      </c>
      <c r="C30" s="6" t="n">
        <v>466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6</v>
      </c>
      <c r="B1" s="2" t="s">
        <v>1</v>
      </c>
    </row>
    <row r="2" spans="1:2">
      <c r="B2" s="2" t="s">
        <v>2</v>
      </c>
    </row>
    <row r="3" spans="1:2">
      <c r="A3" s="3" t="s">
        <v>215</v>
      </c>
    </row>
    <row r="4" spans="1:2">
      <c r="A4" s="4" t="s">
        <v>126</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1</v>
      </c>
    </row>
    <row r="4" spans="1:2">
      <c r="A4" s="4" t="s">
        <v>180</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row r="5" spans="1:2">
      <c r="A5" s="4" t="s">
        <v>229</v>
      </c>
    </row>
    <row r="6" spans="1:2">
      <c r="A6" s="3" t="s">
        <v>226</v>
      </c>
    </row>
    <row r="7" spans="1:2">
      <c r="A7" s="4" t="s">
        <v>230</v>
      </c>
      <c r="B7" s="4" t="s">
        <v>231</v>
      </c>
    </row>
    <row r="8" spans="1:2">
      <c r="A8" s="4" t="s">
        <v>232</v>
      </c>
    </row>
    <row r="9" spans="1:2">
      <c r="A9" s="3" t="s">
        <v>226</v>
      </c>
    </row>
    <row r="10" spans="1:2">
      <c r="A10" s="4" t="s">
        <v>230</v>
      </c>
      <c r="B10"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row r="6" spans="1:2">
      <c r="A6" s="4" t="s">
        <v>244</v>
      </c>
      <c r="B6" s="4" t="s">
        <v>245</v>
      </c>
    </row>
    <row r="7" spans="1:2">
      <c r="A7" s="4" t="s">
        <v>246</v>
      </c>
    </row>
    <row r="8" spans="1:2">
      <c r="A8" s="4" t="s">
        <v>247</v>
      </c>
      <c r="B8"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row>
    <row r="8" spans="1:2">
      <c r="A8" s="3" t="s">
        <v>250</v>
      </c>
    </row>
    <row r="9" spans="1:2">
      <c r="A9" s="4" t="s">
        <v>258</v>
      </c>
      <c r="B9"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48</v>
      </c>
    </row>
    <row r="2" spans="1:3">
      <c r="A2" s="3" t="s">
        <v>80</v>
      </c>
    </row>
    <row r="3" spans="1:3">
      <c r="A3" s="4" t="s">
        <v>81</v>
      </c>
      <c r="B3" s="6" t="n">
        <v>4205</v>
      </c>
      <c r="C3" s="6" t="n">
        <v>7463</v>
      </c>
    </row>
    <row r="4" spans="1:3">
      <c r="A4" s="4" t="s">
        <v>82</v>
      </c>
      <c r="B4" s="7" t="n">
        <v>0.1</v>
      </c>
      <c r="C4" s="7" t="n">
        <v>0.1</v>
      </c>
    </row>
    <row r="5" spans="1:3">
      <c r="A5" s="4" t="s">
        <v>83</v>
      </c>
      <c r="B5" s="5" t="n">
        <v>50000000</v>
      </c>
      <c r="C5" s="5" t="n">
        <v>50000000</v>
      </c>
    </row>
    <row r="6" spans="1:3">
      <c r="A6" s="4" t="s">
        <v>84</v>
      </c>
      <c r="B6" s="5" t="n">
        <v>18831581</v>
      </c>
      <c r="C6" s="5" t="n">
        <v>18579688</v>
      </c>
    </row>
    <row r="7" spans="1:3">
      <c r="A7" s="4" t="s">
        <v>85</v>
      </c>
      <c r="B7" s="5" t="n">
        <v>18831581</v>
      </c>
      <c r="C7" s="5" t="n">
        <v>18579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2</v>
      </c>
      <c r="B1" s="2" t="s">
        <v>87</v>
      </c>
      <c r="C1" s="2" t="s">
        <v>1</v>
      </c>
    </row>
    <row r="2" spans="1:4">
      <c r="B2" s="2" t="s">
        <v>283</v>
      </c>
      <c r="C2" s="2" t="s">
        <v>284</v>
      </c>
      <c r="D2" s="2" t="s">
        <v>283</v>
      </c>
    </row>
    <row r="3" spans="1:4">
      <c r="A3" s="3" t="s">
        <v>285</v>
      </c>
    </row>
    <row r="4" spans="1:4">
      <c r="A4" s="4" t="s">
        <v>286</v>
      </c>
      <c r="C4" s="5" t="n">
        <v>2</v>
      </c>
    </row>
    <row r="5" spans="1:4">
      <c r="A5" s="4" t="s">
        <v>287</v>
      </c>
    </row>
    <row r="6" spans="1:4">
      <c r="A6" s="3" t="s">
        <v>285</v>
      </c>
    </row>
    <row r="7" spans="1:4">
      <c r="A7" s="4" t="s">
        <v>288</v>
      </c>
      <c r="B7" s="8" t="n">
        <v>-0.3</v>
      </c>
      <c r="D7" s="8" t="n">
        <v>-0.4</v>
      </c>
    </row>
    <row r="8" spans="1:4">
      <c r="A8" s="4" t="s">
        <v>289</v>
      </c>
    </row>
    <row r="9" spans="1:4">
      <c r="A9" s="3" t="s">
        <v>285</v>
      </c>
    </row>
    <row r="10" spans="1:4">
      <c r="A10" s="4" t="s">
        <v>288</v>
      </c>
      <c r="B10" s="9" t="n">
        <v>0.3</v>
      </c>
      <c r="D10" s="9" t="n">
        <v>0.4</v>
      </c>
    </row>
    <row r="11" spans="1:4">
      <c r="A11" s="4" t="s">
        <v>290</v>
      </c>
    </row>
    <row r="12" spans="1:4">
      <c r="A12" s="3" t="s">
        <v>285</v>
      </c>
    </row>
    <row r="13" spans="1:4">
      <c r="A13" s="4" t="s">
        <v>288</v>
      </c>
      <c r="B13" s="8" t="n">
        <v>1.1</v>
      </c>
      <c r="D13" s="8" t="n">
        <v>1.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4" t="s">
        <v>293</v>
      </c>
    </row>
    <row r="3" spans="1:2">
      <c r="A3" s="3" t="s">
        <v>294</v>
      </c>
    </row>
    <row r="4" spans="1:2">
      <c r="A4" s="4" t="s">
        <v>295</v>
      </c>
      <c r="B4" s="8" t="n">
        <v>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96</v>
      </c>
      <c r="B1" s="2" t="s">
        <v>297</v>
      </c>
      <c r="C1" s="2" t="s">
        <v>298</v>
      </c>
      <c r="D1" s="2" t="s">
        <v>2</v>
      </c>
      <c r="E1" s="2" t="s">
        <v>88</v>
      </c>
      <c r="F1" s="2" t="s">
        <v>2</v>
      </c>
      <c r="G1" s="2" t="s">
        <v>88</v>
      </c>
      <c r="H1" s="2" t="s">
        <v>299</v>
      </c>
      <c r="I1" s="2" t="s">
        <v>48</v>
      </c>
    </row>
    <row r="2" spans="1:9">
      <c r="A2" s="3" t="s">
        <v>226</v>
      </c>
    </row>
    <row r="3" spans="1:9">
      <c r="A3" s="4" t="s">
        <v>58</v>
      </c>
      <c r="D3" s="6" t="n">
        <v>71177000</v>
      </c>
      <c r="F3" s="6" t="n">
        <v>71177000</v>
      </c>
      <c r="I3" s="6" t="n">
        <v>72401000</v>
      </c>
    </row>
    <row r="4" spans="1:9">
      <c r="A4" s="4" t="s">
        <v>300</v>
      </c>
      <c r="B4" s="6" t="n">
        <v>6400000</v>
      </c>
    </row>
    <row r="5" spans="1:9">
      <c r="A5" s="4" t="s">
        <v>301</v>
      </c>
    </row>
    <row r="6" spans="1:9">
      <c r="A6" s="3" t="s">
        <v>226</v>
      </c>
    </row>
    <row r="7" spans="1:9">
      <c r="A7" s="4" t="s">
        <v>302</v>
      </c>
      <c r="B7" s="5" t="n">
        <v>25478</v>
      </c>
    </row>
    <row r="8" spans="1:9">
      <c r="A8" s="4" t="s">
        <v>303</v>
      </c>
      <c r="B8" s="6" t="n">
        <v>1400000</v>
      </c>
    </row>
    <row r="9" spans="1:9">
      <c r="A9" s="4" t="s">
        <v>304</v>
      </c>
      <c r="B9" s="4" t="s">
        <v>305</v>
      </c>
    </row>
    <row r="10" spans="1:9">
      <c r="A10" s="4" t="s">
        <v>229</v>
      </c>
    </row>
    <row r="11" spans="1:9">
      <c r="A11" s="3" t="s">
        <v>226</v>
      </c>
    </row>
    <row r="12" spans="1:9">
      <c r="A12" s="4" t="s">
        <v>306</v>
      </c>
      <c r="C12" s="4" t="s">
        <v>307</v>
      </c>
    </row>
    <row r="13" spans="1:9">
      <c r="A13" s="4" t="s">
        <v>308</v>
      </c>
      <c r="C13" s="6" t="n">
        <v>45000000</v>
      </c>
    </row>
    <row r="14" spans="1:9">
      <c r="A14" s="4" t="s">
        <v>309</v>
      </c>
      <c r="C14" s="5" t="n">
        <v>76600000</v>
      </c>
    </row>
    <row r="15" spans="1:9">
      <c r="A15" s="4" t="s">
        <v>58</v>
      </c>
      <c r="C15" s="5" t="n">
        <v>17612000</v>
      </c>
    </row>
    <row r="16" spans="1:9">
      <c r="A16" s="4" t="s">
        <v>310</v>
      </c>
      <c r="D16" s="5" t="n">
        <v>0</v>
      </c>
      <c r="E16" s="6" t="n">
        <v>1500000</v>
      </c>
      <c r="F16" s="5" t="n">
        <v>0</v>
      </c>
      <c r="G16" s="6" t="n">
        <v>3000000</v>
      </c>
    </row>
    <row r="17" spans="1:9">
      <c r="A17" s="4" t="s">
        <v>311</v>
      </c>
      <c r="D17" s="5" t="n">
        <v>3200000</v>
      </c>
      <c r="E17" s="5" t="n">
        <v>2300000</v>
      </c>
      <c r="F17" s="5" t="n">
        <v>6400000</v>
      </c>
      <c r="G17" s="5" t="n">
        <v>2300000</v>
      </c>
    </row>
    <row r="18" spans="1:9">
      <c r="A18" s="4" t="s">
        <v>312</v>
      </c>
      <c r="D18" s="6" t="n">
        <v>3400000</v>
      </c>
      <c r="E18" s="6" t="n">
        <v>1800000</v>
      </c>
      <c r="F18" s="6" t="n">
        <v>7400000</v>
      </c>
      <c r="G18" s="6" t="n">
        <v>1800000</v>
      </c>
    </row>
    <row r="19" spans="1:9">
      <c r="A19" s="4" t="s">
        <v>313</v>
      </c>
    </row>
    <row r="20" spans="1:9">
      <c r="A20" s="3" t="s">
        <v>226</v>
      </c>
    </row>
    <row r="21" spans="1:9">
      <c r="A21" s="4" t="s">
        <v>58</v>
      </c>
      <c r="H21" s="6" t="n">
        <v>17600000</v>
      </c>
    </row>
    <row r="22" spans="1:9">
      <c r="A22" s="4" t="s">
        <v>314</v>
      </c>
    </row>
    <row r="23" spans="1:9">
      <c r="A23" s="3" t="s">
        <v>226</v>
      </c>
    </row>
    <row r="24" spans="1:9">
      <c r="A24" s="4" t="s">
        <v>315</v>
      </c>
      <c r="C24" s="6" t="n">
        <v>6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97</v>
      </c>
      <c r="C1" s="2" t="s">
        <v>298</v>
      </c>
      <c r="D1" s="2" t="s">
        <v>2</v>
      </c>
      <c r="E1" s="2" t="s">
        <v>48</v>
      </c>
    </row>
    <row r="2" spans="1:5">
      <c r="A2" s="3" t="s">
        <v>226</v>
      </c>
    </row>
    <row r="3" spans="1:5">
      <c r="A3" s="4" t="s">
        <v>58</v>
      </c>
      <c r="D3" s="6" t="n">
        <v>71177</v>
      </c>
      <c r="E3" s="6" t="n">
        <v>72401</v>
      </c>
    </row>
    <row r="4" spans="1:5">
      <c r="A4" s="4" t="s">
        <v>229</v>
      </c>
    </row>
    <row r="5" spans="1:5">
      <c r="A5" s="3" t="s">
        <v>226</v>
      </c>
    </row>
    <row r="6" spans="1:5">
      <c r="A6" s="4" t="s">
        <v>50</v>
      </c>
      <c r="C6" s="6" t="n">
        <v>6785</v>
      </c>
    </row>
    <row r="7" spans="1:5">
      <c r="A7" s="4" t="s">
        <v>51</v>
      </c>
      <c r="C7" s="5" t="n">
        <v>30</v>
      </c>
    </row>
    <row r="8" spans="1:5">
      <c r="A8" s="4" t="s">
        <v>153</v>
      </c>
      <c r="C8" s="5" t="n">
        <v>1705</v>
      </c>
    </row>
    <row r="9" spans="1:5">
      <c r="A9" s="4" t="s">
        <v>53</v>
      </c>
      <c r="C9" s="5" t="n">
        <v>8175</v>
      </c>
    </row>
    <row r="10" spans="1:5">
      <c r="A10" s="4" t="s">
        <v>54</v>
      </c>
      <c r="C10" s="5" t="n">
        <v>315</v>
      </c>
    </row>
    <row r="11" spans="1:5">
      <c r="A11" s="4" t="s">
        <v>317</v>
      </c>
      <c r="C11" s="5" t="n">
        <v>2285</v>
      </c>
    </row>
    <row r="12" spans="1:5">
      <c r="A12" s="4" t="s">
        <v>60</v>
      </c>
      <c r="C12" s="5" t="n">
        <v>320</v>
      </c>
    </row>
    <row r="13" spans="1:5">
      <c r="A13" s="4" t="s">
        <v>59</v>
      </c>
      <c r="C13" s="5" t="n">
        <v>3594</v>
      </c>
    </row>
    <row r="14" spans="1:5">
      <c r="A14" s="4" t="s">
        <v>318</v>
      </c>
      <c r="C14" s="5" t="n">
        <v>62509</v>
      </c>
    </row>
    <row r="15" spans="1:5">
      <c r="A15" s="4" t="s">
        <v>63</v>
      </c>
      <c r="C15" s="5" t="n">
        <v>351</v>
      </c>
    </row>
    <row r="16" spans="1:5">
      <c r="A16" s="4" t="s">
        <v>65</v>
      </c>
      <c r="C16" s="5" t="n">
        <v>2869</v>
      </c>
    </row>
    <row r="17" spans="1:5">
      <c r="A17" s="4" t="s">
        <v>68</v>
      </c>
      <c r="C17" s="5" t="n">
        <v>301</v>
      </c>
    </row>
    <row r="18" spans="1:5">
      <c r="A18" s="4" t="s">
        <v>319</v>
      </c>
      <c r="C18" s="5" t="n">
        <v>3521</v>
      </c>
    </row>
    <row r="19" spans="1:5">
      <c r="A19" s="4" t="s">
        <v>58</v>
      </c>
      <c r="C19" s="5" t="n">
        <v>17612</v>
      </c>
    </row>
    <row r="20" spans="1:5">
      <c r="A20" s="4" t="s">
        <v>320</v>
      </c>
      <c r="C20" s="5" t="n">
        <v>76600</v>
      </c>
    </row>
    <row r="21" spans="1:5">
      <c r="A21" s="4" t="s">
        <v>321</v>
      </c>
    </row>
    <row r="22" spans="1:5">
      <c r="A22" s="3" t="s">
        <v>226</v>
      </c>
    </row>
    <row r="23" spans="1:5">
      <c r="A23" s="4" t="s">
        <v>50</v>
      </c>
      <c r="C23" s="5" t="n">
        <v>6785</v>
      </c>
    </row>
    <row r="24" spans="1:5">
      <c r="A24" s="4" t="s">
        <v>51</v>
      </c>
      <c r="C24" s="5" t="n">
        <v>30</v>
      </c>
    </row>
    <row r="25" spans="1:5">
      <c r="A25" s="4" t="s">
        <v>153</v>
      </c>
      <c r="C25" s="5" t="n">
        <v>1705</v>
      </c>
    </row>
    <row r="26" spans="1:5">
      <c r="A26" s="4" t="s">
        <v>53</v>
      </c>
      <c r="C26" s="5" t="n">
        <v>8175</v>
      </c>
    </row>
    <row r="27" spans="1:5">
      <c r="A27" s="4" t="s">
        <v>54</v>
      </c>
      <c r="C27" s="5" t="n">
        <v>315</v>
      </c>
    </row>
    <row r="28" spans="1:5">
      <c r="A28" s="4" t="s">
        <v>317</v>
      </c>
      <c r="C28" s="5" t="n">
        <v>2285</v>
      </c>
    </row>
    <row r="29" spans="1:5">
      <c r="A29" s="4" t="s">
        <v>60</v>
      </c>
      <c r="C29" s="5" t="n">
        <v>320</v>
      </c>
    </row>
    <row r="30" spans="1:5">
      <c r="A30" s="4" t="s">
        <v>59</v>
      </c>
      <c r="C30" s="5" t="n">
        <v>2374</v>
      </c>
    </row>
    <row r="31" spans="1:5">
      <c r="A31" s="4" t="s">
        <v>318</v>
      </c>
      <c r="C31" s="5" t="n">
        <v>61289</v>
      </c>
    </row>
    <row r="32" spans="1:5">
      <c r="A32" s="4" t="s">
        <v>63</v>
      </c>
      <c r="C32" s="5" t="n">
        <v>351</v>
      </c>
    </row>
    <row r="33" spans="1:5">
      <c r="A33" s="4" t="s">
        <v>65</v>
      </c>
      <c r="C33" s="5" t="n">
        <v>2873</v>
      </c>
    </row>
    <row r="34" spans="1:5">
      <c r="A34" s="4" t="s">
        <v>68</v>
      </c>
      <c r="C34" s="5" t="n">
        <v>301</v>
      </c>
    </row>
    <row r="35" spans="1:5">
      <c r="A35" s="4" t="s">
        <v>319</v>
      </c>
      <c r="C35" s="5" t="n">
        <v>3525</v>
      </c>
    </row>
    <row r="36" spans="1:5">
      <c r="A36" s="4" t="s">
        <v>58</v>
      </c>
      <c r="C36" s="5" t="n">
        <v>18836</v>
      </c>
    </row>
    <row r="37" spans="1:5">
      <c r="A37" s="4" t="s">
        <v>320</v>
      </c>
      <c r="C37" s="5" t="n">
        <v>76600</v>
      </c>
    </row>
    <row r="38" spans="1:5">
      <c r="A38" s="4" t="s">
        <v>322</v>
      </c>
    </row>
    <row r="39" spans="1:5">
      <c r="A39" s="3" t="s">
        <v>226</v>
      </c>
    </row>
    <row r="40" spans="1:5">
      <c r="A40" s="4" t="s">
        <v>59</v>
      </c>
      <c r="C40" s="5" t="n">
        <v>1220</v>
      </c>
    </row>
    <row r="41" spans="1:5">
      <c r="A41" s="4" t="s">
        <v>318</v>
      </c>
      <c r="C41" s="5" t="n">
        <v>1220</v>
      </c>
    </row>
    <row r="42" spans="1:5">
      <c r="A42" s="4" t="s">
        <v>65</v>
      </c>
      <c r="C42" s="5" t="n">
        <v>-4</v>
      </c>
    </row>
    <row r="43" spans="1:5">
      <c r="A43" s="4" t="s">
        <v>319</v>
      </c>
      <c r="C43" s="5" t="n">
        <v>-4</v>
      </c>
    </row>
    <row r="44" spans="1:5">
      <c r="A44" s="4" t="s">
        <v>58</v>
      </c>
      <c r="C44" s="5" t="n">
        <v>-1224</v>
      </c>
    </row>
    <row r="45" spans="1:5">
      <c r="A45" s="4" t="s">
        <v>232</v>
      </c>
    </row>
    <row r="46" spans="1:5">
      <c r="A46" s="3" t="s">
        <v>226</v>
      </c>
    </row>
    <row r="47" spans="1:5">
      <c r="A47" s="4" t="s">
        <v>318</v>
      </c>
      <c r="B47" s="6" t="n">
        <v>6575</v>
      </c>
    </row>
    <row r="48" spans="1:5">
      <c r="A48" s="4" t="s">
        <v>319</v>
      </c>
      <c r="B48" s="5" t="n">
        <v>175</v>
      </c>
    </row>
    <row r="49" spans="1:5">
      <c r="A49" s="4" t="s">
        <v>320</v>
      </c>
      <c r="B49" s="5" t="n">
        <v>6400</v>
      </c>
    </row>
    <row r="50" spans="1:5">
      <c r="A50" s="4" t="s">
        <v>323</v>
      </c>
    </row>
    <row r="51" spans="1:5">
      <c r="A51" s="3" t="s">
        <v>226</v>
      </c>
    </row>
    <row r="52" spans="1:5">
      <c r="A52" s="4" t="s">
        <v>65</v>
      </c>
      <c r="B52" s="5" t="n">
        <v>69</v>
      </c>
    </row>
    <row r="53" spans="1:5">
      <c r="A53" s="4" t="s">
        <v>324</v>
      </c>
    </row>
    <row r="54" spans="1:5">
      <c r="A54" s="3" t="s">
        <v>226</v>
      </c>
    </row>
    <row r="55" spans="1:5">
      <c r="A55" s="4" t="s">
        <v>68</v>
      </c>
      <c r="B55" s="5" t="n">
        <v>106</v>
      </c>
    </row>
    <row r="56" spans="1:5">
      <c r="A56" s="4" t="s">
        <v>325</v>
      </c>
    </row>
    <row r="57" spans="1:5">
      <c r="A57" s="3" t="s">
        <v>226</v>
      </c>
    </row>
    <row r="58" spans="1:5">
      <c r="A58" s="4" t="s">
        <v>60</v>
      </c>
      <c r="B58" s="5" t="n">
        <v>175</v>
      </c>
    </row>
    <row r="59" spans="1:5">
      <c r="A59" s="4" t="s">
        <v>326</v>
      </c>
    </row>
    <row r="60" spans="1:5">
      <c r="A60" s="3" t="s">
        <v>226</v>
      </c>
    </row>
    <row r="61" spans="1:5">
      <c r="A61" s="4" t="s">
        <v>327</v>
      </c>
      <c r="C61" s="6" t="n">
        <v>12400</v>
      </c>
    </row>
    <row r="62" spans="1:5">
      <c r="A62" s="4" t="s">
        <v>328</v>
      </c>
      <c r="C62" s="4" t="s">
        <v>329</v>
      </c>
    </row>
    <row r="63" spans="1:5">
      <c r="A63" s="4" t="s">
        <v>330</v>
      </c>
    </row>
    <row r="64" spans="1:5">
      <c r="A64" s="3" t="s">
        <v>226</v>
      </c>
    </row>
    <row r="65" spans="1:5">
      <c r="A65" s="4" t="s">
        <v>327</v>
      </c>
      <c r="C65" s="6" t="n">
        <v>12400</v>
      </c>
    </row>
    <row r="66" spans="1:5">
      <c r="A66" s="4" t="s">
        <v>331</v>
      </c>
    </row>
    <row r="67" spans="1:5">
      <c r="A67" s="3" t="s">
        <v>226</v>
      </c>
    </row>
    <row r="68" spans="1:5">
      <c r="A68" s="4" t="s">
        <v>327</v>
      </c>
      <c r="C68" s="6" t="n">
        <v>26800</v>
      </c>
    </row>
    <row r="69" spans="1:5">
      <c r="A69" s="4" t="s">
        <v>328</v>
      </c>
      <c r="C69" s="4" t="s">
        <v>329</v>
      </c>
    </row>
    <row r="70" spans="1:5">
      <c r="A70" s="4" t="s">
        <v>332</v>
      </c>
    </row>
    <row r="71" spans="1:5">
      <c r="A71" s="3" t="s">
        <v>226</v>
      </c>
    </row>
    <row r="72" spans="1:5">
      <c r="A72" s="4" t="s">
        <v>327</v>
      </c>
      <c r="C72" s="6" t="n">
        <v>26800</v>
      </c>
    </row>
    <row r="73" spans="1:5">
      <c r="A73" s="4" t="s">
        <v>333</v>
      </c>
    </row>
    <row r="74" spans="1:5">
      <c r="A74" s="3" t="s">
        <v>226</v>
      </c>
    </row>
    <row r="75" spans="1:5">
      <c r="A75" s="4" t="s">
        <v>327</v>
      </c>
      <c r="C75" s="6" t="n">
        <v>100</v>
      </c>
    </row>
    <row r="76" spans="1:5">
      <c r="A76" s="4" t="s">
        <v>328</v>
      </c>
      <c r="C76" s="4" t="s">
        <v>334</v>
      </c>
    </row>
    <row r="77" spans="1:5">
      <c r="A77" s="4" t="s">
        <v>335</v>
      </c>
    </row>
    <row r="78" spans="1:5">
      <c r="A78" s="3" t="s">
        <v>226</v>
      </c>
    </row>
    <row r="79" spans="1:5">
      <c r="A79" s="4" t="s">
        <v>327</v>
      </c>
      <c r="C79" s="6" t="n">
        <v>100</v>
      </c>
    </row>
    <row r="80" spans="1:5">
      <c r="A80" s="4" t="s">
        <v>336</v>
      </c>
    </row>
    <row r="81" spans="1:5">
      <c r="A81" s="3" t="s">
        <v>226</v>
      </c>
    </row>
    <row r="82" spans="1:5">
      <c r="A82" s="4" t="s">
        <v>327</v>
      </c>
      <c r="B82" s="6" t="n">
        <v>5832</v>
      </c>
    </row>
    <row r="83" spans="1:5">
      <c r="A83" s="4" t="s">
        <v>328</v>
      </c>
      <c r="B83" s="4" t="s">
        <v>329</v>
      </c>
    </row>
    <row r="84" spans="1:5">
      <c r="A84" s="4" t="s">
        <v>337</v>
      </c>
    </row>
    <row r="85" spans="1:5">
      <c r="A85" s="3" t="s">
        <v>226</v>
      </c>
    </row>
    <row r="86" spans="1:5">
      <c r="A86" s="4" t="s">
        <v>327</v>
      </c>
      <c r="B86" s="6" t="n">
        <v>568</v>
      </c>
    </row>
    <row r="87" spans="1:5">
      <c r="A87" s="4" t="s">
        <v>328</v>
      </c>
      <c r="B87" s="4" t="s">
        <v>3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87</v>
      </c>
      <c r="D1" s="2" t="s">
        <v>1</v>
      </c>
    </row>
    <row r="2" spans="1:5">
      <c r="B2" s="2" t="s">
        <v>2</v>
      </c>
      <c r="C2" s="2" t="s">
        <v>88</v>
      </c>
      <c r="D2" s="2" t="s">
        <v>2</v>
      </c>
      <c r="E2" s="2" t="s">
        <v>88</v>
      </c>
    </row>
    <row r="3" spans="1:5">
      <c r="A3" s="3" t="s">
        <v>226</v>
      </c>
    </row>
    <row r="4" spans="1:5">
      <c r="A4" s="4" t="s">
        <v>90</v>
      </c>
      <c r="B4" s="6" t="n">
        <v>115850</v>
      </c>
      <c r="C4" s="6" t="n">
        <v>115129</v>
      </c>
      <c r="D4" s="6" t="n">
        <v>224962</v>
      </c>
      <c r="E4" s="6" t="n">
        <v>227584</v>
      </c>
    </row>
    <row r="5" spans="1:5">
      <c r="A5" s="4" t="s">
        <v>102</v>
      </c>
      <c r="B5" s="6" t="n">
        <v>-547</v>
      </c>
      <c r="C5" s="6" t="n">
        <v>597</v>
      </c>
      <c r="D5" s="6" t="n">
        <v>350</v>
      </c>
      <c r="E5" s="6" t="n">
        <v>54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0</v>
      </c>
      <c r="B1" s="2" t="s">
        <v>2</v>
      </c>
      <c r="C1" s="2" t="s">
        <v>48</v>
      </c>
    </row>
    <row r="2" spans="1:3">
      <c r="A2" s="3" t="s">
        <v>186</v>
      </c>
    </row>
    <row r="3" spans="1:3">
      <c r="A3" s="4" t="s">
        <v>341</v>
      </c>
      <c r="B3" s="6" t="n">
        <v>7752</v>
      </c>
      <c r="C3" s="6" t="n">
        <v>8463</v>
      </c>
    </row>
    <row r="4" spans="1:3">
      <c r="A4" s="4" t="s">
        <v>342</v>
      </c>
      <c r="B4" s="5" t="n">
        <v>11421</v>
      </c>
      <c r="C4" s="5" t="n">
        <v>13478</v>
      </c>
    </row>
    <row r="5" spans="1:3">
      <c r="A5" s="4" t="s">
        <v>343</v>
      </c>
      <c r="B5" s="5" t="n">
        <v>59968</v>
      </c>
      <c r="C5" s="5" t="n">
        <v>54906</v>
      </c>
    </row>
    <row r="6" spans="1:3">
      <c r="A6" s="4" t="s">
        <v>53</v>
      </c>
      <c r="B6" s="6" t="n">
        <v>79141</v>
      </c>
      <c r="C6" s="6" t="n">
        <v>768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15850</v>
      </c>
      <c r="C4" s="6" t="n">
        <v>111547</v>
      </c>
      <c r="D4" s="6" t="n">
        <v>224962</v>
      </c>
      <c r="E4" s="6" t="n">
        <v>220256</v>
      </c>
    </row>
    <row r="5" spans="1:5">
      <c r="A5" s="4" t="s">
        <v>91</v>
      </c>
      <c r="B5" s="5" t="n">
        <v>25812</v>
      </c>
      <c r="C5" s="5" t="n">
        <v>22835</v>
      </c>
      <c r="D5" s="5" t="n">
        <v>49520</v>
      </c>
      <c r="E5" s="5" t="n">
        <v>46982</v>
      </c>
    </row>
    <row r="6" spans="1:5">
      <c r="A6" s="4" t="s">
        <v>92</v>
      </c>
      <c r="B6" s="5" t="n">
        <v>90038</v>
      </c>
      <c r="C6" s="5" t="n">
        <v>88712</v>
      </c>
      <c r="D6" s="5" t="n">
        <v>175442</v>
      </c>
      <c r="E6" s="5" t="n">
        <v>173274</v>
      </c>
    </row>
    <row r="7" spans="1:5">
      <c r="A7" s="4" t="s">
        <v>93</v>
      </c>
      <c r="B7" s="5" t="n">
        <v>56864</v>
      </c>
      <c r="C7" s="5" t="n">
        <v>51529</v>
      </c>
      <c r="D7" s="5" t="n">
        <v>110558</v>
      </c>
      <c r="E7" s="5" t="n">
        <v>101797</v>
      </c>
    </row>
    <row r="8" spans="1:5">
      <c r="A8" s="4" t="s">
        <v>94</v>
      </c>
      <c r="B8" s="5" t="n">
        <v>21935</v>
      </c>
      <c r="C8" s="5" t="n">
        <v>21958</v>
      </c>
      <c r="D8" s="5" t="n">
        <v>42407</v>
      </c>
      <c r="E8" s="5" t="n">
        <v>41382</v>
      </c>
    </row>
    <row r="9" spans="1:5">
      <c r="A9" s="4" t="s">
        <v>95</v>
      </c>
      <c r="B9" s="5" t="n">
        <v>8980</v>
      </c>
      <c r="C9" s="5" t="n">
        <v>7891</v>
      </c>
      <c r="D9" s="5" t="n">
        <v>18209</v>
      </c>
      <c r="E9" s="5" t="n">
        <v>14828</v>
      </c>
    </row>
    <row r="10" spans="1:5">
      <c r="A10" s="4" t="s">
        <v>96</v>
      </c>
      <c r="B10" s="5" t="n">
        <v>1808</v>
      </c>
      <c r="C10" s="5" t="n">
        <v>1419</v>
      </c>
      <c r="D10" s="5" t="n">
        <v>8265</v>
      </c>
      <c r="E10" s="5" t="n">
        <v>1482</v>
      </c>
    </row>
    <row r="11" spans="1:5">
      <c r="A11" s="4" t="s">
        <v>97</v>
      </c>
      <c r="B11" s="5" t="n">
        <v>451</v>
      </c>
      <c r="C11" s="5" t="n">
        <v>5915</v>
      </c>
      <c r="D11" s="5" t="n">
        <v>-3997</v>
      </c>
      <c r="E11" s="5" t="n">
        <v>13785</v>
      </c>
    </row>
    <row r="12" spans="1:5">
      <c r="A12" s="4" t="s">
        <v>98</v>
      </c>
      <c r="B12" s="5" t="n">
        <v>457</v>
      </c>
      <c r="C12" s="5" t="n">
        <v>-251</v>
      </c>
      <c r="D12" s="5" t="n">
        <v>200</v>
      </c>
      <c r="E12" s="5" t="n">
        <v>-434</v>
      </c>
    </row>
    <row r="13" spans="1:5">
      <c r="A13" s="4" t="s">
        <v>99</v>
      </c>
      <c r="B13" s="5" t="n">
        <v>-236</v>
      </c>
      <c r="C13" s="5" t="n">
        <v>-3643</v>
      </c>
      <c r="D13" s="5" t="n">
        <v>-640</v>
      </c>
      <c r="E13" s="5" t="n">
        <v>-731</v>
      </c>
    </row>
    <row r="14" spans="1:5">
      <c r="A14" s="4" t="s">
        <v>100</v>
      </c>
      <c r="B14" s="5" t="n">
        <v>672</v>
      </c>
      <c r="C14" s="5" t="n">
        <v>2021</v>
      </c>
      <c r="D14" s="5" t="n">
        <v>-4437</v>
      </c>
      <c r="E14" s="5" t="n">
        <v>12620</v>
      </c>
    </row>
    <row r="15" spans="1:5">
      <c r="A15" s="4" t="s">
        <v>101</v>
      </c>
      <c r="B15" s="5" t="n">
        <v>-1219</v>
      </c>
      <c r="C15" s="5" t="n">
        <v>-1096</v>
      </c>
      <c r="D15" s="5" t="n">
        <v>4787</v>
      </c>
      <c r="E15" s="5" t="n">
        <v>-6469</v>
      </c>
    </row>
    <row r="16" spans="1:5">
      <c r="A16" s="4" t="s">
        <v>102</v>
      </c>
      <c r="B16" s="6" t="n">
        <v>-547</v>
      </c>
      <c r="C16" s="6" t="n">
        <v>925</v>
      </c>
      <c r="D16" s="6" t="n">
        <v>350</v>
      </c>
      <c r="E16" s="6" t="n">
        <v>6151</v>
      </c>
    </row>
    <row r="17" spans="1:5">
      <c r="A17" s="3" t="s">
        <v>103</v>
      </c>
    </row>
    <row r="18" spans="1:5">
      <c r="A18" s="4" t="s">
        <v>104</v>
      </c>
      <c r="B18" s="7" t="n">
        <v>-0.03</v>
      </c>
      <c r="C18" s="7" t="n">
        <v>0.05</v>
      </c>
      <c r="D18" s="7" t="n">
        <v>0.02</v>
      </c>
      <c r="E18" s="7" t="n">
        <v>0.33</v>
      </c>
    </row>
    <row r="19" spans="1:5">
      <c r="A19" s="4" t="s">
        <v>105</v>
      </c>
      <c r="B19" s="7" t="n">
        <v>-0.03</v>
      </c>
      <c r="C19" s="7" t="n">
        <v>0.05</v>
      </c>
      <c r="D19" s="7" t="n">
        <v>0.02</v>
      </c>
      <c r="E19" s="7" t="n">
        <v>0.32</v>
      </c>
    </row>
    <row r="20" spans="1:5">
      <c r="A20" s="3" t="s">
        <v>106</v>
      </c>
    </row>
    <row r="21" spans="1:5">
      <c r="A21" s="4" t="s">
        <v>104</v>
      </c>
      <c r="B21" s="5" t="n">
        <v>18834886</v>
      </c>
      <c r="C21" s="5" t="n">
        <v>18413756</v>
      </c>
      <c r="D21" s="5" t="n">
        <v>18790612</v>
      </c>
      <c r="E21" s="5" t="n">
        <v>18409331</v>
      </c>
    </row>
    <row r="22" spans="1:5">
      <c r="A22" s="4" t="s">
        <v>105</v>
      </c>
      <c r="B22" s="5" t="n">
        <v>18834886</v>
      </c>
      <c r="C22" s="5" t="n">
        <v>18835560</v>
      </c>
      <c r="D22" s="5" t="n">
        <v>19179057</v>
      </c>
      <c r="E22" s="5" t="n">
        <v>18811356</v>
      </c>
    </row>
    <row r="23" spans="1:5">
      <c r="A23" s="3" t="s">
        <v>107</v>
      </c>
    </row>
    <row r="24" spans="1:5">
      <c r="A24" s="4" t="s">
        <v>108</v>
      </c>
      <c r="C24" s="6" t="n">
        <v>1960</v>
      </c>
      <c r="D24" s="6" t="n">
        <v>-2593</v>
      </c>
      <c r="E24" s="6" t="n">
        <v>1960</v>
      </c>
    </row>
    <row r="25" spans="1:5">
      <c r="A25" s="4" t="s">
        <v>109</v>
      </c>
      <c r="B25" s="6" t="n">
        <v>-689</v>
      </c>
      <c r="D25" s="5" t="n">
        <v>-689</v>
      </c>
    </row>
    <row r="26" spans="1:5">
      <c r="A26" s="4" t="s">
        <v>110</v>
      </c>
      <c r="B26" s="5" t="n">
        <v>147</v>
      </c>
      <c r="C26" s="5" t="n">
        <v>-1175</v>
      </c>
      <c r="D26" s="5" t="n">
        <v>-302</v>
      </c>
      <c r="E26" s="5" t="n">
        <v>-478</v>
      </c>
    </row>
    <row r="27" spans="1:5">
      <c r="A27" s="4" t="s">
        <v>111</v>
      </c>
      <c r="B27" s="5" t="n">
        <v>-542</v>
      </c>
      <c r="C27" s="5" t="n">
        <v>785</v>
      </c>
      <c r="D27" s="5" t="n">
        <v>-3584</v>
      </c>
      <c r="E27" s="5" t="n">
        <v>1482</v>
      </c>
    </row>
    <row r="28" spans="1:5">
      <c r="A28" s="4" t="s">
        <v>112</v>
      </c>
      <c r="B28" s="5" t="n">
        <v>171</v>
      </c>
      <c r="C28" s="5" t="n">
        <v>-432</v>
      </c>
      <c r="D28" s="5" t="n">
        <v>812</v>
      </c>
      <c r="E28" s="5" t="n">
        <v>-432</v>
      </c>
    </row>
    <row r="29" spans="1:5">
      <c r="A29" s="4" t="s">
        <v>113</v>
      </c>
      <c r="B29" s="5" t="n">
        <v>-371</v>
      </c>
      <c r="C29" s="5" t="n">
        <v>353</v>
      </c>
      <c r="D29" s="5" t="n">
        <v>-2772</v>
      </c>
      <c r="E29" s="5" t="n">
        <v>1050</v>
      </c>
    </row>
    <row r="30" spans="1:5">
      <c r="A30" s="4" t="s">
        <v>114</v>
      </c>
      <c r="B30" s="6" t="n">
        <v>-918</v>
      </c>
      <c r="C30" s="6" t="n">
        <v>1278</v>
      </c>
      <c r="D30" s="6" t="n">
        <v>-2422</v>
      </c>
      <c r="E30" s="6" t="n">
        <v>7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4</v>
      </c>
      <c r="B1" s="2" t="s">
        <v>87</v>
      </c>
    </row>
    <row r="2" spans="1:3">
      <c r="B2" s="2" t="s">
        <v>345</v>
      </c>
      <c r="C2" s="2" t="s">
        <v>346</v>
      </c>
    </row>
    <row r="3" spans="1:3">
      <c r="A3" s="3" t="s">
        <v>189</v>
      </c>
    </row>
    <row r="4" spans="1:3">
      <c r="A4" s="4" t="s">
        <v>347</v>
      </c>
      <c r="C4" s="8" t="n">
        <v>20.2</v>
      </c>
    </row>
    <row r="5" spans="1:3">
      <c r="A5" s="4" t="s">
        <v>348</v>
      </c>
      <c r="C5" s="8" t="n">
        <v>20.5</v>
      </c>
    </row>
    <row r="6" spans="1:3">
      <c r="A6" s="4" t="s">
        <v>349</v>
      </c>
      <c r="B6" s="6" t="n">
        <v>8</v>
      </c>
    </row>
    <row r="7" spans="1:3">
      <c r="A7" s="4" t="s">
        <v>350</v>
      </c>
      <c r="B7" s="6" t="n">
        <v>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1</v>
      </c>
      <c r="B1" s="2" t="s">
        <v>2</v>
      </c>
      <c r="C1" s="2" t="s">
        <v>345</v>
      </c>
      <c r="D1" s="2" t="s">
        <v>346</v>
      </c>
      <c r="E1" s="2" t="s">
        <v>48</v>
      </c>
      <c r="F1" s="2" t="s">
        <v>88</v>
      </c>
      <c r="G1" s="2" t="s">
        <v>352</v>
      </c>
      <c r="H1" s="2" t="s">
        <v>353</v>
      </c>
    </row>
    <row r="2" spans="1:8">
      <c r="A2" s="3" t="s">
        <v>49</v>
      </c>
    </row>
    <row r="3" spans="1:8">
      <c r="A3" s="4" t="s">
        <v>354</v>
      </c>
      <c r="B3" s="6" t="n">
        <v>52143</v>
      </c>
      <c r="E3" s="6" t="n">
        <v>72189</v>
      </c>
      <c r="F3" s="6" t="n">
        <v>45686</v>
      </c>
      <c r="H3" s="6" t="n">
        <v>81157</v>
      </c>
    </row>
    <row r="4" spans="1:8">
      <c r="A4" s="4" t="s">
        <v>355</v>
      </c>
      <c r="B4" s="5" t="n">
        <v>80591</v>
      </c>
      <c r="E4" s="5" t="n">
        <v>77747</v>
      </c>
    </row>
    <row r="5" spans="1:8">
      <c r="A5" s="4" t="s">
        <v>53</v>
      </c>
      <c r="B5" s="5" t="n">
        <v>79141</v>
      </c>
      <c r="E5" s="5" t="n">
        <v>76847</v>
      </c>
    </row>
    <row r="6" spans="1:8">
      <c r="A6" s="4" t="s">
        <v>54</v>
      </c>
      <c r="B6" s="5" t="n">
        <v>20954</v>
      </c>
      <c r="E6" s="5" t="n">
        <v>17856</v>
      </c>
    </row>
    <row r="7" spans="1:8">
      <c r="A7" s="4" t="s">
        <v>55</v>
      </c>
      <c r="B7" s="5" t="n">
        <v>232829</v>
      </c>
      <c r="E7" s="5" t="n">
        <v>244639</v>
      </c>
    </row>
    <row r="8" spans="1:8">
      <c r="A8" s="4" t="s">
        <v>356</v>
      </c>
      <c r="B8" s="5" t="n">
        <v>64402</v>
      </c>
      <c r="E8" s="5" t="n">
        <v>42835</v>
      </c>
    </row>
    <row r="9" spans="1:8">
      <c r="A9" s="4" t="s">
        <v>357</v>
      </c>
      <c r="E9" s="5" t="n">
        <v>124298</v>
      </c>
    </row>
    <row r="10" spans="1:8">
      <c r="A10" s="4" t="s">
        <v>59</v>
      </c>
      <c r="B10" s="5" t="n">
        <v>37566</v>
      </c>
      <c r="E10" s="5" t="n">
        <v>33228</v>
      </c>
    </row>
    <row r="11" spans="1:8">
      <c r="A11" s="4" t="s">
        <v>60</v>
      </c>
      <c r="B11" s="5" t="n">
        <v>27204</v>
      </c>
      <c r="E11" s="5" t="n">
        <v>21641</v>
      </c>
    </row>
    <row r="12" spans="1:8">
      <c r="A12" s="4" t="s">
        <v>61</v>
      </c>
      <c r="B12" s="5" t="n">
        <v>488806</v>
      </c>
      <c r="E12" s="5" t="n">
        <v>466641</v>
      </c>
    </row>
    <row r="13" spans="1:8">
      <c r="A13" s="3" t="s">
        <v>62</v>
      </c>
    </row>
    <row r="14" spans="1:8">
      <c r="A14" s="4" t="s">
        <v>63</v>
      </c>
      <c r="B14" s="5" t="n">
        <v>19523</v>
      </c>
      <c r="E14" s="5" t="n">
        <v>17989</v>
      </c>
    </row>
    <row r="15" spans="1:8">
      <c r="A15" s="4" t="s">
        <v>65</v>
      </c>
      <c r="B15" s="5" t="n">
        <v>48161</v>
      </c>
      <c r="E15" s="5" t="n">
        <v>67919</v>
      </c>
    </row>
    <row r="16" spans="1:8">
      <c r="A16" s="4" t="s">
        <v>66</v>
      </c>
      <c r="B16" s="5" t="n">
        <v>67985</v>
      </c>
      <c r="E16" s="5" t="n">
        <v>85908</v>
      </c>
    </row>
    <row r="17" spans="1:8">
      <c r="A17" s="4" t="s">
        <v>68</v>
      </c>
      <c r="B17" s="5" t="n">
        <v>52180</v>
      </c>
      <c r="E17" s="5" t="n">
        <v>45336</v>
      </c>
    </row>
    <row r="18" spans="1:8">
      <c r="A18" s="4" t="s">
        <v>69</v>
      </c>
      <c r="B18" s="5" t="n">
        <v>141012</v>
      </c>
      <c r="E18" s="5" t="n">
        <v>131244</v>
      </c>
    </row>
    <row r="19" spans="1:8">
      <c r="A19" s="3" t="s">
        <v>72</v>
      </c>
    </row>
    <row r="20" spans="1:8">
      <c r="A20" s="4" t="s">
        <v>73</v>
      </c>
      <c r="B20" s="5" t="n">
        <v>1883</v>
      </c>
      <c r="E20" s="5" t="n">
        <v>1858</v>
      </c>
    </row>
    <row r="21" spans="1:8">
      <c r="A21" s="4" t="s">
        <v>74</v>
      </c>
      <c r="B21" s="5" t="n">
        <v>257888</v>
      </c>
      <c r="E21" s="5" t="n">
        <v>243165</v>
      </c>
    </row>
    <row r="22" spans="1:8">
      <c r="A22" s="4" t="s">
        <v>75</v>
      </c>
      <c r="B22" s="5" t="n">
        <v>86561</v>
      </c>
      <c r="E22" s="5" t="n">
        <v>87078</v>
      </c>
    </row>
    <row r="23" spans="1:8">
      <c r="A23" s="4" t="s">
        <v>76</v>
      </c>
      <c r="B23" s="5" t="n">
        <v>1462</v>
      </c>
      <c r="E23" s="5" t="n">
        <v>3296</v>
      </c>
    </row>
    <row r="24" spans="1:8">
      <c r="A24" s="4" t="s">
        <v>77</v>
      </c>
      <c r="B24" s="5" t="n">
        <v>347794</v>
      </c>
      <c r="C24" s="6" t="n">
        <v>343682</v>
      </c>
      <c r="E24" s="5" t="n">
        <v>335397</v>
      </c>
      <c r="F24" s="6" t="n">
        <v>319846</v>
      </c>
      <c r="G24" s="6" t="n">
        <v>313174</v>
      </c>
      <c r="H24" s="6" t="n">
        <v>296608</v>
      </c>
    </row>
    <row r="25" spans="1:8">
      <c r="A25" s="4" t="s">
        <v>78</v>
      </c>
      <c r="B25" s="6" t="n">
        <v>488806</v>
      </c>
      <c r="E25" s="5" t="n">
        <v>466641</v>
      </c>
    </row>
    <row r="26" spans="1:8">
      <c r="A26" s="4" t="s">
        <v>246</v>
      </c>
    </row>
    <row r="27" spans="1:8">
      <c r="A27" s="3" t="s">
        <v>49</v>
      </c>
    </row>
    <row r="28" spans="1:8">
      <c r="A28" s="4" t="s">
        <v>354</v>
      </c>
      <c r="D28" s="6" t="n">
        <v>72189</v>
      </c>
    </row>
    <row r="29" spans="1:8">
      <c r="A29" s="4" t="s">
        <v>355</v>
      </c>
      <c r="D29" s="5" t="n">
        <v>77747</v>
      </c>
    </row>
    <row r="30" spans="1:8">
      <c r="A30" s="4" t="s">
        <v>53</v>
      </c>
      <c r="D30" s="5" t="n">
        <v>76847</v>
      </c>
    </row>
    <row r="31" spans="1:8">
      <c r="A31" s="4" t="s">
        <v>54</v>
      </c>
      <c r="D31" s="5" t="n">
        <v>17841</v>
      </c>
    </row>
    <row r="32" spans="1:8">
      <c r="A32" s="4" t="s">
        <v>55</v>
      </c>
      <c r="D32" s="5" t="n">
        <v>244624</v>
      </c>
    </row>
    <row r="33" spans="1:8">
      <c r="A33" s="4" t="s">
        <v>356</v>
      </c>
      <c r="D33" s="5" t="n">
        <v>42835</v>
      </c>
    </row>
    <row r="34" spans="1:8">
      <c r="A34" s="4" t="s">
        <v>357</v>
      </c>
      <c r="D34" s="5" t="n">
        <v>124298</v>
      </c>
    </row>
    <row r="35" spans="1:8">
      <c r="A35" s="4" t="s">
        <v>59</v>
      </c>
      <c r="D35" s="5" t="n">
        <v>33299</v>
      </c>
    </row>
    <row r="36" spans="1:8">
      <c r="A36" s="4" t="s">
        <v>60</v>
      </c>
      <c r="D36" s="5" t="n">
        <v>41850</v>
      </c>
    </row>
    <row r="37" spans="1:8">
      <c r="A37" s="4" t="s">
        <v>61</v>
      </c>
      <c r="D37" s="5" t="n">
        <v>486906</v>
      </c>
    </row>
    <row r="38" spans="1:8">
      <c r="A38" s="3" t="s">
        <v>62</v>
      </c>
    </row>
    <row r="39" spans="1:8">
      <c r="A39" s="4" t="s">
        <v>63</v>
      </c>
      <c r="D39" s="5" t="n">
        <v>17989</v>
      </c>
    </row>
    <row r="40" spans="1:8">
      <c r="A40" s="4" t="s">
        <v>65</v>
      </c>
      <c r="D40" s="5" t="n">
        <v>70085</v>
      </c>
    </row>
    <row r="41" spans="1:8">
      <c r="A41" s="4" t="s">
        <v>66</v>
      </c>
      <c r="D41" s="5" t="n">
        <v>88074</v>
      </c>
    </row>
    <row r="42" spans="1:8">
      <c r="A42" s="4" t="s">
        <v>68</v>
      </c>
      <c r="D42" s="5" t="n">
        <v>63364</v>
      </c>
    </row>
    <row r="43" spans="1:8">
      <c r="A43" s="4" t="s">
        <v>69</v>
      </c>
      <c r="D43" s="5" t="n">
        <v>151438</v>
      </c>
    </row>
    <row r="44" spans="1:8">
      <c r="A44" s="3" t="s">
        <v>72</v>
      </c>
    </row>
    <row r="45" spans="1:8">
      <c r="A45" s="4" t="s">
        <v>73</v>
      </c>
      <c r="D45" s="5" t="n">
        <v>1858</v>
      </c>
    </row>
    <row r="46" spans="1:8">
      <c r="A46" s="4" t="s">
        <v>74</v>
      </c>
      <c r="D46" s="5" t="n">
        <v>243165</v>
      </c>
    </row>
    <row r="47" spans="1:8">
      <c r="A47" s="4" t="s">
        <v>75</v>
      </c>
      <c r="D47" s="5" t="n">
        <v>87149</v>
      </c>
    </row>
    <row r="48" spans="1:8">
      <c r="A48" s="4" t="s">
        <v>76</v>
      </c>
      <c r="D48" s="5" t="n">
        <v>3296</v>
      </c>
    </row>
    <row r="49" spans="1:8">
      <c r="A49" s="4" t="s">
        <v>77</v>
      </c>
      <c r="D49" s="5" t="n">
        <v>335468</v>
      </c>
    </row>
    <row r="50" spans="1:8">
      <c r="A50" s="4" t="s">
        <v>78</v>
      </c>
      <c r="D50" s="6" t="n">
        <v>486906</v>
      </c>
    </row>
    <row r="51" spans="1:8">
      <c r="A51" s="4" t="s">
        <v>358</v>
      </c>
    </row>
    <row r="52" spans="1:8">
      <c r="A52" s="3" t="s">
        <v>49</v>
      </c>
    </row>
    <row r="53" spans="1:8">
      <c r="A53" s="4" t="s">
        <v>54</v>
      </c>
      <c r="E53" s="5" t="n">
        <v>-15</v>
      </c>
    </row>
    <row r="54" spans="1:8">
      <c r="A54" s="4" t="s">
        <v>55</v>
      </c>
      <c r="E54" s="5" t="n">
        <v>-15</v>
      </c>
    </row>
    <row r="55" spans="1:8">
      <c r="A55" s="4" t="s">
        <v>59</v>
      </c>
      <c r="E55" s="5" t="n">
        <v>71</v>
      </c>
    </row>
    <row r="56" spans="1:8">
      <c r="A56" s="4" t="s">
        <v>60</v>
      </c>
      <c r="E56" s="5" t="n">
        <v>20209</v>
      </c>
    </row>
    <row r="57" spans="1:8">
      <c r="A57" s="4" t="s">
        <v>61</v>
      </c>
      <c r="E57" s="5" t="n">
        <v>20265</v>
      </c>
    </row>
    <row r="58" spans="1:8">
      <c r="A58" s="3" t="s">
        <v>62</v>
      </c>
    </row>
    <row r="59" spans="1:8">
      <c r="A59" s="4" t="s">
        <v>65</v>
      </c>
      <c r="E59" s="5" t="n">
        <v>2166</v>
      </c>
    </row>
    <row r="60" spans="1:8">
      <c r="A60" s="4" t="s">
        <v>66</v>
      </c>
      <c r="E60" s="5" t="n">
        <v>2166</v>
      </c>
    </row>
    <row r="61" spans="1:8">
      <c r="A61" s="4" t="s">
        <v>68</v>
      </c>
      <c r="E61" s="5" t="n">
        <v>18028</v>
      </c>
    </row>
    <row r="62" spans="1:8">
      <c r="A62" s="4" t="s">
        <v>69</v>
      </c>
      <c r="E62" s="5" t="n">
        <v>20194</v>
      </c>
    </row>
    <row r="63" spans="1:8">
      <c r="A63" s="3" t="s">
        <v>72</v>
      </c>
    </row>
    <row r="64" spans="1:8">
      <c r="A64" s="4" t="s">
        <v>75</v>
      </c>
      <c r="E64" s="5" t="n">
        <v>71</v>
      </c>
    </row>
    <row r="65" spans="1:8">
      <c r="A65" s="4" t="s">
        <v>77</v>
      </c>
      <c r="E65" s="5" t="n">
        <v>71</v>
      </c>
    </row>
    <row r="66" spans="1:8">
      <c r="A66" s="4" t="s">
        <v>78</v>
      </c>
      <c r="E66" s="6" t="n">
        <v>202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59</v>
      </c>
      <c r="B1" s="2" t="s">
        <v>360</v>
      </c>
    </row>
    <row r="2" spans="1:2">
      <c r="A2" s="3" t="s">
        <v>361</v>
      </c>
    </row>
    <row r="3" spans="1:2">
      <c r="A3" s="4" t="s">
        <v>362</v>
      </c>
      <c r="B3" s="6" t="n">
        <v>6353</v>
      </c>
    </row>
    <row r="4" spans="1:2">
      <c r="A4" s="4" t="s">
        <v>363</v>
      </c>
      <c r="B4" s="4" t="s">
        <v>364</v>
      </c>
    </row>
    <row r="5" spans="1:2">
      <c r="A5" s="4" t="s">
        <v>365</v>
      </c>
      <c r="B5" s="6" t="n">
        <v>20695</v>
      </c>
    </row>
    <row r="6" spans="1:2">
      <c r="A6" s="4" t="s">
        <v>366</v>
      </c>
      <c r="B6" s="4" t="s">
        <v>367</v>
      </c>
    </row>
    <row r="7" spans="1:2">
      <c r="A7" s="4" t="s">
        <v>368</v>
      </c>
      <c r="B7" s="6" t="n">
        <v>27048</v>
      </c>
    </row>
    <row r="8" spans="1:2">
      <c r="A8" s="3" t="s">
        <v>369</v>
      </c>
    </row>
    <row r="9" spans="1:2">
      <c r="A9" s="4" t="s">
        <v>362</v>
      </c>
      <c r="B9" s="6" t="n">
        <v>1816</v>
      </c>
    </row>
    <row r="10" spans="1:2">
      <c r="A10" s="4" t="s">
        <v>370</v>
      </c>
      <c r="B10" s="4" t="s">
        <v>371</v>
      </c>
    </row>
    <row r="11" spans="1:2">
      <c r="A11" s="4" t="s">
        <v>365</v>
      </c>
      <c r="B11" s="6" t="n">
        <v>301</v>
      </c>
    </row>
    <row r="12" spans="1:2">
      <c r="A12" s="3" t="s">
        <v>372</v>
      </c>
    </row>
    <row r="13" spans="1:2">
      <c r="A13" s="4" t="s">
        <v>362</v>
      </c>
      <c r="B13" s="6" t="n">
        <v>4609</v>
      </c>
    </row>
    <row r="14" spans="1:2">
      <c r="A14" s="4" t="s">
        <v>373</v>
      </c>
      <c r="B14" s="4" t="s">
        <v>374</v>
      </c>
    </row>
    <row r="15" spans="1:2">
      <c r="A15" s="4" t="s">
        <v>365</v>
      </c>
      <c r="B15" s="6" t="n">
        <v>20847</v>
      </c>
    </row>
    <row r="16" spans="1:2">
      <c r="A16" s="4" t="s">
        <v>375</v>
      </c>
      <c r="B16" s="6" t="n">
        <v>27573</v>
      </c>
    </row>
    <row r="17" spans="1:2">
      <c r="A17" s="3" t="s">
        <v>376</v>
      </c>
    </row>
    <row r="18" spans="1:2">
      <c r="A18" s="4" t="s">
        <v>362</v>
      </c>
      <c r="B18" s="4" t="s">
        <v>377</v>
      </c>
    </row>
    <row r="19" spans="1:2">
      <c r="A19" s="4" t="s">
        <v>365</v>
      </c>
      <c r="B19" s="4" t="s">
        <v>378</v>
      </c>
    </row>
    <row r="20" spans="1:2">
      <c r="A20" s="3" t="s">
        <v>379</v>
      </c>
    </row>
    <row r="21" spans="1:2">
      <c r="A21" s="4" t="s">
        <v>362</v>
      </c>
      <c r="B21" s="4" t="s">
        <v>380</v>
      </c>
    </row>
    <row r="22" spans="1:2">
      <c r="A22" s="4" t="s">
        <v>365</v>
      </c>
      <c r="B22" s="4" t="s">
        <v>3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2</v>
      </c>
      <c r="B1" s="2" t="s">
        <v>87</v>
      </c>
      <c r="C1" s="2" t="s">
        <v>1</v>
      </c>
    </row>
    <row r="2" spans="1:3">
      <c r="B2" s="2" t="s">
        <v>2</v>
      </c>
      <c r="C2" s="2" t="s">
        <v>2</v>
      </c>
    </row>
    <row r="3" spans="1:3">
      <c r="A3" s="3" t="s">
        <v>383</v>
      </c>
    </row>
    <row r="4" spans="1:3">
      <c r="A4" s="4" t="s">
        <v>384</v>
      </c>
      <c r="B4" s="6" t="n">
        <v>245</v>
      </c>
      <c r="C4" s="6" t="n">
        <v>484</v>
      </c>
    </row>
    <row r="5" spans="1:3">
      <c r="A5" s="4" t="s">
        <v>385</v>
      </c>
      <c r="B5" s="5" t="n">
        <v>231</v>
      </c>
      <c r="C5" s="5" t="n">
        <v>454</v>
      </c>
    </row>
    <row r="6" spans="1:3">
      <c r="A6" s="4" t="s">
        <v>386</v>
      </c>
      <c r="B6" s="5" t="n">
        <v>540</v>
      </c>
      <c r="C6" s="5" t="n">
        <v>1080</v>
      </c>
    </row>
    <row r="7" spans="1:3">
      <c r="A7" s="4" t="s">
        <v>387</v>
      </c>
      <c r="B7" s="5" t="n">
        <v>72</v>
      </c>
      <c r="C7" s="5" t="n">
        <v>134</v>
      </c>
    </row>
    <row r="8" spans="1:3">
      <c r="A8" s="4" t="s">
        <v>388</v>
      </c>
      <c r="B8" s="5" t="n">
        <v>176</v>
      </c>
      <c r="C8" s="5" t="n">
        <v>328</v>
      </c>
    </row>
    <row r="9" spans="1:3">
      <c r="A9" s="4" t="s">
        <v>389</v>
      </c>
      <c r="B9" s="6" t="n">
        <v>1264</v>
      </c>
      <c r="C9" s="6" t="n">
        <v>2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60</v>
      </c>
    </row>
    <row r="3" spans="1:2">
      <c r="A3" s="3" t="s">
        <v>391</v>
      </c>
    </row>
    <row r="4" spans="1:2">
      <c r="A4" s="4" t="s">
        <v>392</v>
      </c>
      <c r="B4" s="6" t="n">
        <v>2055</v>
      </c>
    </row>
    <row r="5" spans="1:2">
      <c r="A5" s="4" t="s">
        <v>393</v>
      </c>
      <c r="B5" s="5" t="n">
        <v>454</v>
      </c>
    </row>
    <row r="6" spans="1:2">
      <c r="A6" s="4" t="s">
        <v>394</v>
      </c>
      <c r="B6" s="5" t="n">
        <v>188</v>
      </c>
    </row>
    <row r="7" spans="1:2">
      <c r="A7" s="3" t="s">
        <v>395</v>
      </c>
    </row>
    <row r="8" spans="1:2">
      <c r="A8" s="4" t="s">
        <v>362</v>
      </c>
      <c r="B8" s="5" t="n">
        <v>362</v>
      </c>
    </row>
    <row r="9" spans="1:2">
      <c r="A9" s="4" t="s">
        <v>365</v>
      </c>
      <c r="B9" s="6" t="n">
        <v>211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1"/>
  </cols>
  <sheetData>
    <row r="1" spans="1:2">
      <c r="A1" s="1" t="s">
        <v>396</v>
      </c>
      <c r="B1" s="2" t="s">
        <v>360</v>
      </c>
    </row>
    <row r="2" spans="1:2">
      <c r="A2" s="3" t="s">
        <v>397</v>
      </c>
    </row>
    <row r="3" spans="1:2">
      <c r="A3" s="4" t="s">
        <v>12</v>
      </c>
      <c r="B3" s="6" t="n">
        <v>977</v>
      </c>
    </row>
    <row r="4" spans="1:2">
      <c r="A4" s="4" t="s">
        <v>398</v>
      </c>
      <c r="B4" s="5" t="n">
        <v>1808</v>
      </c>
    </row>
    <row r="5" spans="1:2">
      <c r="A5" s="4" t="s">
        <v>399</v>
      </c>
      <c r="B5" s="5" t="n">
        <v>1593</v>
      </c>
    </row>
    <row r="6" spans="1:2">
      <c r="A6" s="4" t="s">
        <v>400</v>
      </c>
      <c r="B6" s="5" t="n">
        <v>1312</v>
      </c>
    </row>
    <row r="7" spans="1:2">
      <c r="A7" s="4" t="s">
        <v>401</v>
      </c>
      <c r="B7" s="5" t="n">
        <v>256</v>
      </c>
    </row>
    <row r="8" spans="1:2">
      <c r="A8" s="4" t="s">
        <v>402</v>
      </c>
      <c r="B8" s="5" t="n">
        <v>803</v>
      </c>
    </row>
    <row r="9" spans="1:2">
      <c r="A9" s="4" t="s">
        <v>403</v>
      </c>
      <c r="B9" s="5" t="n">
        <v>6749</v>
      </c>
    </row>
    <row r="10" spans="1:2">
      <c r="A10" s="4" t="s">
        <v>404</v>
      </c>
      <c r="B10" s="5" t="n">
        <v>-324</v>
      </c>
    </row>
    <row r="11" spans="1:2">
      <c r="A11" s="4" t="s">
        <v>405</v>
      </c>
      <c r="B11" s="5" t="n">
        <v>6425</v>
      </c>
    </row>
    <row r="12" spans="1:2">
      <c r="A12" s="4" t="s">
        <v>406</v>
      </c>
      <c r="B12" s="5" t="n">
        <v>1816</v>
      </c>
    </row>
    <row r="13" spans="1:2">
      <c r="A13" s="4" t="s">
        <v>407</v>
      </c>
      <c r="B13" s="5" t="n">
        <v>4609</v>
      </c>
    </row>
    <row r="14" spans="1:2">
      <c r="A14" s="4" t="s">
        <v>375</v>
      </c>
      <c r="B14" s="5" t="n">
        <v>6425</v>
      </c>
    </row>
    <row r="15" spans="1:2">
      <c r="A15" s="3" t="s">
        <v>408</v>
      </c>
    </row>
    <row r="16" spans="1:2">
      <c r="A16" s="4" t="s">
        <v>12</v>
      </c>
      <c r="B16" s="5" t="n">
        <v>642</v>
      </c>
    </row>
    <row r="17" spans="1:2">
      <c r="A17" s="4" t="s">
        <v>398</v>
      </c>
      <c r="B17" s="5" t="n">
        <v>1013</v>
      </c>
    </row>
    <row r="18" spans="1:2">
      <c r="A18" s="4" t="s">
        <v>399</v>
      </c>
      <c r="B18" s="5" t="n">
        <v>1414</v>
      </c>
    </row>
    <row r="19" spans="1:2">
      <c r="A19" s="4" t="s">
        <v>400</v>
      </c>
      <c r="B19" s="5" t="n">
        <v>1443</v>
      </c>
    </row>
    <row r="20" spans="1:2">
      <c r="A20" s="4" t="s">
        <v>401</v>
      </c>
      <c r="B20" s="5" t="n">
        <v>1471</v>
      </c>
    </row>
    <row r="21" spans="1:2">
      <c r="A21" s="4" t="s">
        <v>402</v>
      </c>
      <c r="B21" s="5" t="n">
        <v>27207</v>
      </c>
    </row>
    <row r="22" spans="1:2">
      <c r="A22" s="4" t="s">
        <v>403</v>
      </c>
      <c r="B22" s="5" t="n">
        <v>33190</v>
      </c>
    </row>
    <row r="23" spans="1:2">
      <c r="A23" s="4" t="s">
        <v>404</v>
      </c>
      <c r="B23" s="5" t="n">
        <v>-12042</v>
      </c>
    </row>
    <row r="24" spans="1:2">
      <c r="A24" s="4" t="s">
        <v>405</v>
      </c>
      <c r="B24" s="5" t="n">
        <v>21148</v>
      </c>
    </row>
    <row r="25" spans="1:2">
      <c r="A25" s="4" t="s">
        <v>406</v>
      </c>
      <c r="B25" s="5" t="n">
        <v>301</v>
      </c>
    </row>
    <row r="26" spans="1:2">
      <c r="A26" s="4" t="s">
        <v>407</v>
      </c>
      <c r="B26" s="5" t="n">
        <v>20847</v>
      </c>
    </row>
    <row r="27" spans="1:2">
      <c r="A27" s="4" t="s">
        <v>375</v>
      </c>
      <c r="B27" s="6" t="n">
        <v>211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409</v>
      </c>
      <c r="B1" s="2" t="s">
        <v>1</v>
      </c>
    </row>
    <row r="2" spans="1:4">
      <c r="B2" s="2" t="s">
        <v>360</v>
      </c>
      <c r="C2" s="2" t="s">
        <v>410</v>
      </c>
      <c r="D2" s="2" t="s">
        <v>411</v>
      </c>
    </row>
    <row r="3" spans="1:4">
      <c r="A3" s="4" t="s">
        <v>412</v>
      </c>
    </row>
    <row r="4" spans="1:4">
      <c r="A4" s="3" t="s">
        <v>413</v>
      </c>
    </row>
    <row r="5" spans="1:4">
      <c r="A5" s="4" t="s">
        <v>414</v>
      </c>
      <c r="B5" s="6" t="n">
        <v>6300000</v>
      </c>
      <c r="C5" s="10" t="n">
        <v>5500000</v>
      </c>
    </row>
    <row r="6" spans="1:4">
      <c r="A6" s="4" t="s">
        <v>415</v>
      </c>
      <c r="B6" s="6" t="n">
        <v>0</v>
      </c>
    </row>
    <row r="7" spans="1:4">
      <c r="A7" s="4" t="s">
        <v>416</v>
      </c>
    </row>
    <row r="8" spans="1:4">
      <c r="A8" s="3" t="s">
        <v>413</v>
      </c>
    </row>
    <row r="9" spans="1:4">
      <c r="A9" s="4" t="s">
        <v>417</v>
      </c>
      <c r="B9" s="4" t="s">
        <v>338</v>
      </c>
    </row>
    <row r="10" spans="1:4">
      <c r="A10" s="4" t="s">
        <v>414</v>
      </c>
      <c r="D10" s="6" t="n">
        <v>125000000</v>
      </c>
    </row>
    <row r="11" spans="1:4">
      <c r="A11" s="4" t="s">
        <v>415</v>
      </c>
      <c r="B11"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48</v>
      </c>
    </row>
    <row r="2" spans="1:3">
      <c r="A2" s="4" t="s">
        <v>419</v>
      </c>
    </row>
    <row r="3" spans="1:3">
      <c r="A3" s="3" t="s">
        <v>250</v>
      </c>
    </row>
    <row r="4" spans="1:3">
      <c r="A4" s="4" t="s">
        <v>420</v>
      </c>
      <c r="B4" s="6" t="n">
        <v>500</v>
      </c>
    </row>
    <row r="5" spans="1:3">
      <c r="A5" s="4" t="s">
        <v>421</v>
      </c>
    </row>
    <row r="6" spans="1:3">
      <c r="A6" s="3" t="s">
        <v>250</v>
      </c>
    </row>
    <row r="7" spans="1:3">
      <c r="A7" s="4" t="s">
        <v>420</v>
      </c>
      <c r="B7" s="5" t="n">
        <v>1212</v>
      </c>
      <c r="C7" s="6" t="n">
        <v>18529</v>
      </c>
    </row>
    <row r="8" spans="1:3">
      <c r="A8" s="4" t="s">
        <v>422</v>
      </c>
      <c r="B8" s="5" t="n">
        <v>-19430</v>
      </c>
      <c r="C8" s="5" t="n">
        <v>-28560</v>
      </c>
    </row>
    <row r="9" spans="1:3">
      <c r="A9" s="4" t="s">
        <v>423</v>
      </c>
      <c r="B9" s="5" t="n">
        <v>-1314</v>
      </c>
      <c r="C9" s="5" t="n">
        <v>-1275</v>
      </c>
    </row>
    <row r="10" spans="1:3">
      <c r="A10" s="4" t="s">
        <v>424</v>
      </c>
      <c r="B10" s="5" t="n">
        <v>-20744</v>
      </c>
      <c r="C10" s="5" t="n">
        <v>-29835</v>
      </c>
    </row>
    <row r="11" spans="1:3">
      <c r="A11" s="4" t="s">
        <v>425</v>
      </c>
    </row>
    <row r="12" spans="1:3">
      <c r="A12" s="3" t="s">
        <v>250</v>
      </c>
    </row>
    <row r="13" spans="1:3">
      <c r="A13" s="4" t="s">
        <v>420</v>
      </c>
      <c r="B13" s="5" t="n">
        <v>502</v>
      </c>
    </row>
    <row r="14" spans="1:3">
      <c r="A14" s="4" t="s">
        <v>426</v>
      </c>
    </row>
    <row r="15" spans="1:3">
      <c r="A15" s="3" t="s">
        <v>250</v>
      </c>
    </row>
    <row r="16" spans="1:3">
      <c r="A16" s="4" t="s">
        <v>420</v>
      </c>
      <c r="B16" s="5" t="n">
        <v>219</v>
      </c>
    </row>
    <row r="17" spans="1:3">
      <c r="A17" s="4" t="s">
        <v>423</v>
      </c>
      <c r="B17" s="5" t="n">
        <v>-1314</v>
      </c>
    </row>
    <row r="18" spans="1:3">
      <c r="A18" s="4" t="s">
        <v>424</v>
      </c>
      <c r="B18" s="5" t="n">
        <v>-1314</v>
      </c>
    </row>
    <row r="19" spans="1:3">
      <c r="A19" s="4" t="s">
        <v>427</v>
      </c>
    </row>
    <row r="20" spans="1:3">
      <c r="A20" s="3" t="s">
        <v>250</v>
      </c>
    </row>
    <row r="21" spans="1:3">
      <c r="A21" s="4" t="s">
        <v>420</v>
      </c>
      <c r="B21" s="5" t="n">
        <v>491</v>
      </c>
    </row>
    <row r="22" spans="1:3">
      <c r="A22" s="4" t="s">
        <v>422</v>
      </c>
      <c r="B22" s="5" t="n">
        <v>-19430</v>
      </c>
    </row>
    <row r="23" spans="1:3">
      <c r="A23" s="4" t="s">
        <v>424</v>
      </c>
      <c r="B23" s="5" t="n">
        <v>-19430</v>
      </c>
    </row>
    <row r="24" spans="1:3">
      <c r="A24" s="4" t="s">
        <v>428</v>
      </c>
    </row>
    <row r="25" spans="1:3">
      <c r="A25" s="3" t="s">
        <v>250</v>
      </c>
    </row>
    <row r="26" spans="1:3">
      <c r="A26" s="4" t="s">
        <v>420</v>
      </c>
      <c r="B26" s="5" t="n">
        <v>502</v>
      </c>
      <c r="C26" s="5" t="n">
        <v>490</v>
      </c>
    </row>
    <row r="27" spans="1:3">
      <c r="A27" s="4" t="s">
        <v>429</v>
      </c>
    </row>
    <row r="28" spans="1:3">
      <c r="A28" s="3" t="s">
        <v>250</v>
      </c>
    </row>
    <row r="29" spans="1:3">
      <c r="A29" s="4" t="s">
        <v>420</v>
      </c>
      <c r="B29" s="5" t="n">
        <v>502</v>
      </c>
    </row>
    <row r="30" spans="1:3">
      <c r="A30" s="4" t="s">
        <v>430</v>
      </c>
    </row>
    <row r="31" spans="1:3">
      <c r="A31" s="3" t="s">
        <v>250</v>
      </c>
    </row>
    <row r="32" spans="1:3">
      <c r="A32" s="4" t="s">
        <v>420</v>
      </c>
      <c r="B32" s="5" t="n">
        <v>219</v>
      </c>
      <c r="C32" s="5" t="n">
        <v>219</v>
      </c>
    </row>
    <row r="33" spans="1:3">
      <c r="A33" s="4" t="s">
        <v>431</v>
      </c>
    </row>
    <row r="34" spans="1:3">
      <c r="A34" s="3" t="s">
        <v>250</v>
      </c>
    </row>
    <row r="35" spans="1:3">
      <c r="A35" s="4" t="s">
        <v>420</v>
      </c>
      <c r="B35" s="5" t="n">
        <v>219</v>
      </c>
    </row>
    <row r="36" spans="1:3">
      <c r="A36" s="4" t="s">
        <v>432</v>
      </c>
    </row>
    <row r="37" spans="1:3">
      <c r="A37" s="3" t="s">
        <v>250</v>
      </c>
    </row>
    <row r="38" spans="1:3">
      <c r="A38" s="4" t="s">
        <v>420</v>
      </c>
      <c r="C38" s="6" t="n">
        <v>17820</v>
      </c>
    </row>
    <row r="39" spans="1:3">
      <c r="A39" s="4" t="s">
        <v>433</v>
      </c>
    </row>
    <row r="40" spans="1:3">
      <c r="A40" s="3" t="s">
        <v>250</v>
      </c>
    </row>
    <row r="41" spans="1:3">
      <c r="A41" s="4" t="s">
        <v>420</v>
      </c>
      <c r="B41" s="5" t="n">
        <v>491</v>
      </c>
    </row>
    <row r="42" spans="1:3">
      <c r="A42" s="4" t="s">
        <v>434</v>
      </c>
    </row>
    <row r="43" spans="1:3">
      <c r="A43" s="3" t="s">
        <v>250</v>
      </c>
    </row>
    <row r="44" spans="1:3">
      <c r="A44" s="4" t="s">
        <v>420</v>
      </c>
      <c r="B44" s="6" t="n">
        <v>4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80"/>
    <col customWidth="1" max="6" min="6" width="15"/>
  </cols>
  <sheetData>
    <row r="1" spans="1:6">
      <c r="A1" s="1" t="s">
        <v>435</v>
      </c>
      <c r="B1" s="2" t="s">
        <v>436</v>
      </c>
      <c r="C1" s="2" t="s">
        <v>437</v>
      </c>
      <c r="D1" s="2" t="s">
        <v>298</v>
      </c>
      <c r="E1" s="2" t="s">
        <v>2</v>
      </c>
      <c r="F1" s="2" t="s">
        <v>299</v>
      </c>
    </row>
    <row r="2" spans="1:6">
      <c r="A2" s="4" t="s">
        <v>229</v>
      </c>
    </row>
    <row r="3" spans="1:6">
      <c r="A3" s="3" t="s">
        <v>250</v>
      </c>
    </row>
    <row r="4" spans="1:6">
      <c r="A4" s="4" t="s">
        <v>438</v>
      </c>
      <c r="D4" s="4" t="s">
        <v>338</v>
      </c>
    </row>
    <row r="5" spans="1:6">
      <c r="A5" s="4" t="s">
        <v>439</v>
      </c>
    </row>
    <row r="6" spans="1:6">
      <c r="A6" s="3" t="s">
        <v>250</v>
      </c>
    </row>
    <row r="7" spans="1:6">
      <c r="A7" s="4" t="s">
        <v>422</v>
      </c>
      <c r="E7" s="6" t="n">
        <v>19400000</v>
      </c>
    </row>
    <row r="8" spans="1:6">
      <c r="A8" s="4" t="s">
        <v>440</v>
      </c>
    </row>
    <row r="9" spans="1:6">
      <c r="A9" s="3" t="s">
        <v>250</v>
      </c>
    </row>
    <row r="10" spans="1:6">
      <c r="A10" s="4" t="s">
        <v>315</v>
      </c>
      <c r="D10" s="6" t="n">
        <v>60000000</v>
      </c>
    </row>
    <row r="11" spans="1:6">
      <c r="A11" s="4" t="s">
        <v>441</v>
      </c>
    </row>
    <row r="12" spans="1:6">
      <c r="A12" s="3" t="s">
        <v>250</v>
      </c>
    </row>
    <row r="13" spans="1:6">
      <c r="A13" s="4" t="s">
        <v>315</v>
      </c>
      <c r="D13" s="5" t="n">
        <v>15000000</v>
      </c>
      <c r="F13" s="6" t="n">
        <v>15000000</v>
      </c>
    </row>
    <row r="14" spans="1:6">
      <c r="A14" s="4" t="s">
        <v>442</v>
      </c>
      <c r="C14" s="6" t="n">
        <v>15000000</v>
      </c>
    </row>
    <row r="15" spans="1:6">
      <c r="A15" s="4" t="s">
        <v>443</v>
      </c>
    </row>
    <row r="16" spans="1:6">
      <c r="A16" s="3" t="s">
        <v>250</v>
      </c>
    </row>
    <row r="17" spans="1:6">
      <c r="A17" s="4" t="s">
        <v>315</v>
      </c>
      <c r="D17" s="6" t="n">
        <v>45000000</v>
      </c>
    </row>
    <row r="18" spans="1:6">
      <c r="A18" s="4" t="s">
        <v>444</v>
      </c>
    </row>
    <row r="19" spans="1:6">
      <c r="A19" s="3" t="s">
        <v>250</v>
      </c>
    </row>
    <row r="20" spans="1:6">
      <c r="A20" s="4" t="s">
        <v>445</v>
      </c>
      <c r="E20" s="4" t="s">
        <v>446</v>
      </c>
    </row>
    <row r="21" spans="1:6">
      <c r="A21" s="4" t="s">
        <v>447</v>
      </c>
      <c r="E21" s="4" t="s">
        <v>448</v>
      </c>
    </row>
    <row r="22" spans="1:6">
      <c r="A22" s="4" t="s">
        <v>449</v>
      </c>
      <c r="B22" s="7" t="n">
        <v>0.01</v>
      </c>
    </row>
    <row r="23" spans="1:6">
      <c r="A23" s="4" t="s">
        <v>450</v>
      </c>
      <c r="B23" s="4" t="s">
        <v>329</v>
      </c>
    </row>
    <row r="24" spans="1:6">
      <c r="A24" s="4" t="s">
        <v>451</v>
      </c>
      <c r="B24" s="4" t="s">
        <v>452</v>
      </c>
    </row>
    <row r="25" spans="1:6">
      <c r="A25" s="4" t="s">
        <v>453</v>
      </c>
      <c r="B25" s="6" t="n">
        <v>1</v>
      </c>
    </row>
    <row r="26" spans="1:6">
      <c r="A26" s="4" t="s">
        <v>454</v>
      </c>
    </row>
    <row r="27" spans="1:6">
      <c r="A27" s="3" t="s">
        <v>250</v>
      </c>
    </row>
    <row r="28" spans="1:6">
      <c r="A28" s="4" t="s">
        <v>455</v>
      </c>
      <c r="E28" s="6" t="n">
        <v>0</v>
      </c>
    </row>
    <row r="29" spans="1:6">
      <c r="A29" s="4" t="s">
        <v>419</v>
      </c>
    </row>
    <row r="30" spans="1:6">
      <c r="A30" s="3" t="s">
        <v>250</v>
      </c>
    </row>
    <row r="31" spans="1:6">
      <c r="A31" s="4" t="s">
        <v>456</v>
      </c>
      <c r="E31" s="6" t="n">
        <v>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87</v>
      </c>
      <c r="D1" s="2" t="s">
        <v>1</v>
      </c>
    </row>
    <row r="2" spans="1:5">
      <c r="B2" s="2" t="s">
        <v>2</v>
      </c>
      <c r="C2" s="2" t="s">
        <v>88</v>
      </c>
      <c r="D2" s="2" t="s">
        <v>2</v>
      </c>
      <c r="E2" s="2" t="s">
        <v>88</v>
      </c>
    </row>
    <row r="3" spans="1:5">
      <c r="A3" s="3" t="s">
        <v>458</v>
      </c>
    </row>
    <row r="4" spans="1:5">
      <c r="A4" s="4" t="s">
        <v>459</v>
      </c>
      <c r="B4" s="6" t="n">
        <v>219</v>
      </c>
      <c r="C4" s="6" t="n">
        <v>4897</v>
      </c>
      <c r="D4" s="6" t="n">
        <v>219</v>
      </c>
      <c r="E4" s="6" t="n">
        <v>2768</v>
      </c>
    </row>
    <row r="5" spans="1:5">
      <c r="A5" s="4" t="s">
        <v>460</v>
      </c>
      <c r="B5" s="5" t="n">
        <v>0</v>
      </c>
      <c r="C5" s="5" t="n">
        <v>0</v>
      </c>
      <c r="D5" s="5" t="n">
        <v>0</v>
      </c>
      <c r="E5" s="5" t="n">
        <v>500</v>
      </c>
    </row>
    <row r="6" spans="1:5">
      <c r="A6" s="4" t="s">
        <v>461</v>
      </c>
      <c r="B6" s="5" t="n">
        <v>0</v>
      </c>
      <c r="C6" s="5" t="n">
        <v>-229</v>
      </c>
      <c r="D6" s="5" t="n">
        <v>0</v>
      </c>
      <c r="E6" s="5" t="n">
        <v>-229</v>
      </c>
    </row>
    <row r="7" spans="1:5">
      <c r="A7" s="4" t="s">
        <v>462</v>
      </c>
      <c r="B7" s="5" t="n">
        <v>219</v>
      </c>
      <c r="C7" s="5" t="n">
        <v>4668</v>
      </c>
      <c r="D7" s="5" t="n">
        <v>219</v>
      </c>
      <c r="E7" s="5" t="n">
        <v>4668</v>
      </c>
    </row>
    <row r="8" spans="1:5">
      <c r="A8" s="4" t="s">
        <v>463</v>
      </c>
    </row>
    <row r="9" spans="1:5">
      <c r="A9" s="3" t="s">
        <v>458</v>
      </c>
    </row>
    <row r="10" spans="1:5">
      <c r="A10" s="4" t="s">
        <v>464</v>
      </c>
      <c r="B10" s="6" t="n">
        <v>0</v>
      </c>
      <c r="C10" s="6" t="n">
        <v>0</v>
      </c>
      <c r="D10" s="6" t="n">
        <v>0</v>
      </c>
      <c r="E10" s="6" t="n">
        <v>16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48"/>
  </cols>
  <sheetData>
    <row r="1" spans="1:6">
      <c r="A1" s="1" t="s">
        <v>115</v>
      </c>
      <c r="B1" s="2" t="s">
        <v>116</v>
      </c>
      <c r="C1" s="2" t="s">
        <v>117</v>
      </c>
      <c r="D1" s="2" t="s">
        <v>118</v>
      </c>
      <c r="E1" s="2" t="s">
        <v>119</v>
      </c>
      <c r="F1" s="2" t="s">
        <v>120</v>
      </c>
    </row>
    <row r="2" spans="1:6">
      <c r="A2" s="4" t="s">
        <v>121</v>
      </c>
      <c r="B2" s="6" t="n">
        <v>296608</v>
      </c>
      <c r="C2" s="6" t="n">
        <v>1828</v>
      </c>
      <c r="D2" s="6" t="n">
        <v>220591</v>
      </c>
      <c r="E2" s="6" t="n">
        <v>70402</v>
      </c>
      <c r="F2" s="6" t="n">
        <v>3787</v>
      </c>
    </row>
    <row r="3" spans="1:6">
      <c r="A3" s="4" t="s">
        <v>122</v>
      </c>
      <c r="C3" s="5" t="n">
        <v>18278833</v>
      </c>
    </row>
    <row r="4" spans="1:6">
      <c r="A4" s="4" t="s">
        <v>123</v>
      </c>
      <c r="B4" s="5" t="n">
        <v>4761</v>
      </c>
      <c r="E4" s="5" t="n">
        <v>4761</v>
      </c>
    </row>
    <row r="5" spans="1:6">
      <c r="A5" s="4" t="s">
        <v>124</v>
      </c>
      <c r="B5" s="5" t="n">
        <v>-1896</v>
      </c>
      <c r="E5" s="5" t="n">
        <v>-1896</v>
      </c>
    </row>
    <row r="6" spans="1:6">
      <c r="A6" s="4" t="s">
        <v>125</v>
      </c>
      <c r="B6" s="5" t="n">
        <v>5226</v>
      </c>
      <c r="E6" s="5" t="n">
        <v>5226</v>
      </c>
    </row>
    <row r="7" spans="1:6">
      <c r="A7" s="4" t="s">
        <v>113</v>
      </c>
      <c r="B7" s="5" t="n">
        <v>697</v>
      </c>
      <c r="F7" s="5" t="n">
        <v>697</v>
      </c>
    </row>
    <row r="8" spans="1:6">
      <c r="A8" s="4" t="s">
        <v>126</v>
      </c>
      <c r="B8" s="5" t="n">
        <v>3916</v>
      </c>
      <c r="D8" s="5" t="n">
        <v>3916</v>
      </c>
    </row>
    <row r="9" spans="1:6">
      <c r="A9" s="4" t="s">
        <v>127</v>
      </c>
      <c r="B9" s="5" t="n">
        <v>3862</v>
      </c>
      <c r="C9" s="6" t="n">
        <v>13</v>
      </c>
      <c r="D9" s="5" t="n">
        <v>3849</v>
      </c>
    </row>
    <row r="10" spans="1:6">
      <c r="A10" s="4" t="s">
        <v>128</v>
      </c>
      <c r="C10" s="5" t="n">
        <v>126511</v>
      </c>
    </row>
    <row r="11" spans="1:6">
      <c r="A11" s="4" t="s">
        <v>129</v>
      </c>
      <c r="B11" s="5" t="n">
        <v>313174</v>
      </c>
      <c r="C11" s="6" t="n">
        <v>1841</v>
      </c>
      <c r="D11" s="5" t="n">
        <v>228356</v>
      </c>
      <c r="E11" s="5" t="n">
        <v>78493</v>
      </c>
      <c r="F11" s="5" t="n">
        <v>4484</v>
      </c>
    </row>
    <row r="12" spans="1:6">
      <c r="A12" s="4" t="s">
        <v>130</v>
      </c>
      <c r="C12" s="5" t="n">
        <v>18405344</v>
      </c>
    </row>
    <row r="13" spans="1:6">
      <c r="A13" s="4" t="s">
        <v>121</v>
      </c>
      <c r="B13" s="5" t="n">
        <v>296608</v>
      </c>
      <c r="C13" s="6" t="n">
        <v>1828</v>
      </c>
      <c r="D13" s="5" t="n">
        <v>220591</v>
      </c>
      <c r="E13" s="5" t="n">
        <v>70402</v>
      </c>
      <c r="F13" s="5" t="n">
        <v>3787</v>
      </c>
    </row>
    <row r="14" spans="1:6">
      <c r="A14" s="4" t="s">
        <v>122</v>
      </c>
      <c r="C14" s="5" t="n">
        <v>18278833</v>
      </c>
    </row>
    <row r="15" spans="1:6">
      <c r="A15" s="4" t="s">
        <v>125</v>
      </c>
      <c r="B15" s="5" t="n">
        <v>6151</v>
      </c>
    </row>
    <row r="16" spans="1:6">
      <c r="A16" s="4" t="s">
        <v>113</v>
      </c>
      <c r="B16" s="5" t="n">
        <v>1050</v>
      </c>
    </row>
    <row r="17" spans="1:6">
      <c r="A17" s="4" t="s">
        <v>131</v>
      </c>
      <c r="B17" s="5" t="n">
        <v>319846</v>
      </c>
      <c r="C17" s="6" t="n">
        <v>1849</v>
      </c>
      <c r="D17" s="5" t="n">
        <v>233742</v>
      </c>
      <c r="E17" s="5" t="n">
        <v>79418</v>
      </c>
      <c r="F17" s="5" t="n">
        <v>4837</v>
      </c>
    </row>
    <row r="18" spans="1:6">
      <c r="A18" s="4" t="s">
        <v>132</v>
      </c>
      <c r="C18" s="5" t="n">
        <v>18485788</v>
      </c>
    </row>
    <row r="19" spans="1:6">
      <c r="A19" s="4" t="s">
        <v>133</v>
      </c>
      <c r="B19" s="5" t="n">
        <v>313174</v>
      </c>
      <c r="C19" s="6" t="n">
        <v>1841</v>
      </c>
      <c r="D19" s="5" t="n">
        <v>228356</v>
      </c>
      <c r="E19" s="5" t="n">
        <v>78493</v>
      </c>
      <c r="F19" s="5" t="n">
        <v>4484</v>
      </c>
    </row>
    <row r="20" spans="1:6">
      <c r="A20" s="4" t="s">
        <v>130</v>
      </c>
      <c r="C20" s="5" t="n">
        <v>18405344</v>
      </c>
    </row>
    <row r="21" spans="1:6">
      <c r="A21" s="4" t="s">
        <v>125</v>
      </c>
      <c r="B21" s="5" t="n">
        <v>925</v>
      </c>
      <c r="E21" s="5" t="n">
        <v>925</v>
      </c>
    </row>
    <row r="22" spans="1:6">
      <c r="A22" s="4" t="s">
        <v>113</v>
      </c>
      <c r="B22" s="5" t="n">
        <v>353</v>
      </c>
      <c r="F22" s="5" t="n">
        <v>353</v>
      </c>
    </row>
    <row r="23" spans="1:6">
      <c r="A23" s="4" t="s">
        <v>126</v>
      </c>
      <c r="B23" s="5" t="n">
        <v>5215</v>
      </c>
      <c r="D23" s="5" t="n">
        <v>5215</v>
      </c>
    </row>
    <row r="24" spans="1:6">
      <c r="A24" s="4" t="s">
        <v>127</v>
      </c>
      <c r="B24" s="5" t="n">
        <v>179</v>
      </c>
      <c r="C24" s="6" t="n">
        <v>8</v>
      </c>
      <c r="D24" s="5" t="n">
        <v>171</v>
      </c>
    </row>
    <row r="25" spans="1:6">
      <c r="A25" s="4" t="s">
        <v>128</v>
      </c>
      <c r="C25" s="5" t="n">
        <v>80444</v>
      </c>
    </row>
    <row r="26" spans="1:6">
      <c r="A26" s="4" t="s">
        <v>131</v>
      </c>
      <c r="B26" s="5" t="n">
        <v>319846</v>
      </c>
      <c r="C26" s="6" t="n">
        <v>1849</v>
      </c>
      <c r="D26" s="5" t="n">
        <v>233742</v>
      </c>
      <c r="E26" s="5" t="n">
        <v>79418</v>
      </c>
      <c r="F26" s="5" t="n">
        <v>4837</v>
      </c>
    </row>
    <row r="27" spans="1:6">
      <c r="A27" s="4" t="s">
        <v>132</v>
      </c>
      <c r="C27" s="5" t="n">
        <v>18485788</v>
      </c>
    </row>
    <row r="28" spans="1:6">
      <c r="A28" s="4" t="s">
        <v>134</v>
      </c>
      <c r="B28" s="6" t="n">
        <v>335397</v>
      </c>
      <c r="C28" s="6" t="n">
        <v>1858</v>
      </c>
      <c r="D28" s="5" t="n">
        <v>243165</v>
      </c>
      <c r="E28" s="5" t="n">
        <v>87078</v>
      </c>
      <c r="F28" s="5" t="n">
        <v>3296</v>
      </c>
    </row>
    <row r="29" spans="1:6">
      <c r="A29" s="4" t="s">
        <v>135</v>
      </c>
      <c r="B29" s="5" t="n">
        <v>18579688</v>
      </c>
      <c r="C29" s="5" t="n">
        <v>18579688</v>
      </c>
    </row>
    <row r="30" spans="1:6">
      <c r="A30" s="4" t="s">
        <v>136</v>
      </c>
      <c r="B30" s="6" t="n">
        <v>71</v>
      </c>
      <c r="E30" s="5" t="n">
        <v>71</v>
      </c>
    </row>
    <row r="31" spans="1:6">
      <c r="A31" s="4" t="s">
        <v>137</v>
      </c>
      <c r="E31" s="5" t="n">
        <v>-938</v>
      </c>
      <c r="F31" s="5" t="n">
        <v>938</v>
      </c>
    </row>
    <row r="32" spans="1:6">
      <c r="A32" s="4" t="s">
        <v>125</v>
      </c>
      <c r="B32" s="5" t="n">
        <v>897</v>
      </c>
      <c r="E32" s="5" t="n">
        <v>897</v>
      </c>
    </row>
    <row r="33" spans="1:6">
      <c r="A33" s="4" t="s">
        <v>113</v>
      </c>
      <c r="B33" s="5" t="n">
        <v>-2401</v>
      </c>
      <c r="F33" s="5" t="n">
        <v>-2401</v>
      </c>
    </row>
    <row r="34" spans="1:6">
      <c r="A34" s="4" t="s">
        <v>126</v>
      </c>
      <c r="B34" s="5" t="n">
        <v>5685</v>
      </c>
      <c r="D34" s="5" t="n">
        <v>5685</v>
      </c>
    </row>
    <row r="35" spans="1:6">
      <c r="A35" s="4" t="s">
        <v>127</v>
      </c>
      <c r="B35" s="5" t="n">
        <v>4033</v>
      </c>
      <c r="C35" s="6" t="n">
        <v>21</v>
      </c>
      <c r="D35" s="5" t="n">
        <v>4012</v>
      </c>
    </row>
    <row r="36" spans="1:6">
      <c r="A36" s="4" t="s">
        <v>128</v>
      </c>
      <c r="C36" s="5" t="n">
        <v>211081</v>
      </c>
    </row>
    <row r="37" spans="1:6">
      <c r="A37" s="4" t="s">
        <v>138</v>
      </c>
      <c r="B37" s="5" t="n">
        <v>343682</v>
      </c>
      <c r="C37" s="6" t="n">
        <v>1879</v>
      </c>
      <c r="D37" s="5" t="n">
        <v>252862</v>
      </c>
      <c r="E37" s="5" t="n">
        <v>87108</v>
      </c>
      <c r="F37" s="5" t="n">
        <v>1833</v>
      </c>
    </row>
    <row r="38" spans="1:6">
      <c r="A38" s="4" t="s">
        <v>139</v>
      </c>
      <c r="C38" s="5" t="n">
        <v>18790769</v>
      </c>
    </row>
    <row r="39" spans="1:6">
      <c r="A39" s="4" t="s">
        <v>134</v>
      </c>
      <c r="B39" s="6" t="n">
        <v>335397</v>
      </c>
      <c r="C39" s="6" t="n">
        <v>1858</v>
      </c>
      <c r="D39" s="5" t="n">
        <v>243165</v>
      </c>
      <c r="E39" s="5" t="n">
        <v>87078</v>
      </c>
      <c r="F39" s="5" t="n">
        <v>3296</v>
      </c>
    </row>
    <row r="40" spans="1:6">
      <c r="A40" s="4" t="s">
        <v>135</v>
      </c>
      <c r="B40" s="5" t="n">
        <v>18579688</v>
      </c>
      <c r="C40" s="5" t="n">
        <v>18579688</v>
      </c>
    </row>
    <row r="41" spans="1:6">
      <c r="A41" s="4" t="s">
        <v>137</v>
      </c>
      <c r="B41" s="6" t="n">
        <v>938</v>
      </c>
    </row>
    <row r="42" spans="1:6">
      <c r="A42" s="4" t="s">
        <v>125</v>
      </c>
      <c r="B42" s="5" t="n">
        <v>350</v>
      </c>
    </row>
    <row r="43" spans="1:6">
      <c r="A43" s="4" t="s">
        <v>113</v>
      </c>
      <c r="B43" s="5" t="n">
        <v>-2772</v>
      </c>
    </row>
    <row r="44" spans="1:6">
      <c r="A44" s="4" t="s">
        <v>140</v>
      </c>
      <c r="B44" s="6" t="n">
        <v>347794</v>
      </c>
      <c r="C44" s="6" t="n">
        <v>1883</v>
      </c>
      <c r="D44" s="5" t="n">
        <v>257888</v>
      </c>
      <c r="E44" s="5" t="n">
        <v>86561</v>
      </c>
      <c r="F44" s="5" t="n">
        <v>1462</v>
      </c>
    </row>
    <row r="45" spans="1:6">
      <c r="A45" s="4" t="s">
        <v>141</v>
      </c>
      <c r="B45" s="5" t="n">
        <v>18831581</v>
      </c>
      <c r="C45" s="5" t="n">
        <v>18831581</v>
      </c>
    </row>
    <row r="46" spans="1:6">
      <c r="A46" s="4" t="s">
        <v>142</v>
      </c>
      <c r="B46" s="6" t="n">
        <v>343682</v>
      </c>
      <c r="C46" s="6" t="n">
        <v>1879</v>
      </c>
      <c r="D46" s="5" t="n">
        <v>252862</v>
      </c>
      <c r="E46" s="5" t="n">
        <v>87108</v>
      </c>
      <c r="F46" s="5" t="n">
        <v>1833</v>
      </c>
    </row>
    <row r="47" spans="1:6">
      <c r="A47" s="4" t="s">
        <v>139</v>
      </c>
      <c r="C47" s="5" t="n">
        <v>18790769</v>
      </c>
    </row>
    <row r="48" spans="1:6">
      <c r="A48" s="4" t="s">
        <v>125</v>
      </c>
      <c r="B48" s="5" t="n">
        <v>-547</v>
      </c>
      <c r="E48" s="5" t="n">
        <v>-547</v>
      </c>
    </row>
    <row r="49" spans="1:6">
      <c r="A49" s="4" t="s">
        <v>113</v>
      </c>
      <c r="B49" s="5" t="n">
        <v>-371</v>
      </c>
      <c r="F49" s="5" t="n">
        <v>-371</v>
      </c>
    </row>
    <row r="50" spans="1:6">
      <c r="A50" s="4" t="s">
        <v>126</v>
      </c>
      <c r="B50" s="5" t="n">
        <v>5849</v>
      </c>
      <c r="D50" s="5" t="n">
        <v>5849</v>
      </c>
    </row>
    <row r="51" spans="1:6">
      <c r="A51" s="4" t="s">
        <v>127</v>
      </c>
      <c r="B51" s="5" t="n">
        <v>-819</v>
      </c>
      <c r="C51" s="6" t="n">
        <v>4</v>
      </c>
      <c r="D51" s="5" t="n">
        <v>-823</v>
      </c>
    </row>
    <row r="52" spans="1:6">
      <c r="A52" s="4" t="s">
        <v>128</v>
      </c>
      <c r="C52" s="5" t="n">
        <v>40812</v>
      </c>
    </row>
    <row r="53" spans="1:6">
      <c r="A53" s="4" t="s">
        <v>140</v>
      </c>
      <c r="B53" s="6" t="n">
        <v>347794</v>
      </c>
      <c r="C53" s="6" t="n">
        <v>1883</v>
      </c>
      <c r="D53" s="6" t="n">
        <v>257888</v>
      </c>
      <c r="E53" s="6" t="n">
        <v>86561</v>
      </c>
      <c r="F53" s="6" t="n">
        <v>1462</v>
      </c>
    </row>
    <row r="54" spans="1:6">
      <c r="A54" s="4" t="s">
        <v>141</v>
      </c>
      <c r="B54" s="5" t="n">
        <v>18831581</v>
      </c>
      <c r="C54" s="5" t="n">
        <v>188315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8</v>
      </c>
    </row>
    <row r="3" spans="1:3">
      <c r="A3" s="3" t="s">
        <v>458</v>
      </c>
    </row>
    <row r="4" spans="1:3">
      <c r="A4" s="4" t="s">
        <v>466</v>
      </c>
      <c r="B4" s="6" t="n">
        <v>17820</v>
      </c>
      <c r="C4" s="6" t="n">
        <v>16050</v>
      </c>
    </row>
    <row r="5" spans="1:3">
      <c r="A5" s="3" t="s">
        <v>467</v>
      </c>
    </row>
    <row r="6" spans="1:3">
      <c r="A6" s="4" t="s">
        <v>468</v>
      </c>
      <c r="B6" s="5" t="n">
        <v>-2593</v>
      </c>
      <c r="C6" s="5" t="n">
        <v>1960</v>
      </c>
    </row>
    <row r="7" spans="1:3">
      <c r="A7" s="4" t="s">
        <v>469</v>
      </c>
      <c r="B7" s="5" t="n">
        <v>-15227</v>
      </c>
      <c r="C7" s="5" t="n">
        <v>0</v>
      </c>
    </row>
    <row r="8" spans="1:3">
      <c r="A8" s="4" t="s">
        <v>470</v>
      </c>
      <c r="B8" s="5" t="n">
        <v>491</v>
      </c>
      <c r="C8" s="5" t="n">
        <v>0</v>
      </c>
    </row>
    <row r="9" spans="1:3">
      <c r="A9" s="4" t="s">
        <v>471</v>
      </c>
      <c r="B9" s="6" t="n">
        <v>491</v>
      </c>
      <c r="C9" s="6" t="n">
        <v>180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8</v>
      </c>
    </row>
    <row r="3" spans="1:3">
      <c r="A3" s="3" t="s">
        <v>473</v>
      </c>
    </row>
    <row r="4" spans="1:3">
      <c r="A4" s="4" t="s">
        <v>474</v>
      </c>
      <c r="B4" s="6" t="n">
        <v>28560</v>
      </c>
    </row>
    <row r="5" spans="1:3">
      <c r="A5" s="4" t="s">
        <v>475</v>
      </c>
      <c r="C5" s="6" t="n">
        <v>25491</v>
      </c>
    </row>
    <row r="6" spans="1:3">
      <c r="A6" s="4" t="s">
        <v>476</v>
      </c>
      <c r="B6" s="5" t="n">
        <v>5870</v>
      </c>
      <c r="C6" s="5" t="n">
        <v>1109</v>
      </c>
    </row>
    <row r="7" spans="1:3">
      <c r="A7" s="4" t="s">
        <v>477</v>
      </c>
      <c r="B7" s="5" t="n">
        <v>-15000</v>
      </c>
    </row>
    <row r="8" spans="1:3">
      <c r="A8" s="4" t="s">
        <v>478</v>
      </c>
      <c r="B8" s="6" t="n">
        <v>19430</v>
      </c>
      <c r="C8" s="6" t="n">
        <v>26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87</v>
      </c>
      <c r="D1" s="2" t="s">
        <v>1</v>
      </c>
    </row>
    <row r="2" spans="1:5">
      <c r="B2" s="2" t="s">
        <v>2</v>
      </c>
      <c r="C2" s="2" t="s">
        <v>88</v>
      </c>
      <c r="D2" s="2" t="s">
        <v>2</v>
      </c>
      <c r="E2" s="2" t="s">
        <v>88</v>
      </c>
    </row>
    <row r="3" spans="1:5">
      <c r="A3" s="3" t="s">
        <v>413</v>
      </c>
    </row>
    <row r="4" spans="1:5">
      <c r="A4" s="4" t="s">
        <v>480</v>
      </c>
      <c r="B4" s="4" t="s">
        <v>481</v>
      </c>
      <c r="D4" s="4" t="s">
        <v>481</v>
      </c>
    </row>
    <row r="5" spans="1:5">
      <c r="A5" s="4" t="s">
        <v>482</v>
      </c>
      <c r="B5" s="6" t="n">
        <v>15100000</v>
      </c>
      <c r="D5" s="6" t="n">
        <v>15100000</v>
      </c>
    </row>
    <row r="6" spans="1:5">
      <c r="A6" s="4" t="s">
        <v>483</v>
      </c>
      <c r="B6" s="5" t="n">
        <v>16000000</v>
      </c>
      <c r="D6" s="5" t="n">
        <v>16000000</v>
      </c>
    </row>
    <row r="7" spans="1:5">
      <c r="A7" s="4" t="s">
        <v>484</v>
      </c>
      <c r="B7" s="5" t="n">
        <v>15000000</v>
      </c>
      <c r="D7" s="5" t="n">
        <v>15000000</v>
      </c>
    </row>
    <row r="8" spans="1:5">
      <c r="A8" s="4" t="s">
        <v>485</v>
      </c>
      <c r="B8" s="6" t="n">
        <v>200000</v>
      </c>
      <c r="C8" s="6" t="n">
        <v>0</v>
      </c>
      <c r="D8" s="6" t="n">
        <v>300000</v>
      </c>
      <c r="E8"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86</v>
      </c>
      <c r="B1" s="2" t="s">
        <v>87</v>
      </c>
      <c r="D1" s="2" t="s">
        <v>1</v>
      </c>
    </row>
    <row r="2" spans="1:6">
      <c r="B2" s="2" t="s">
        <v>2</v>
      </c>
      <c r="C2" s="2" t="s">
        <v>88</v>
      </c>
      <c r="D2" s="2" t="s">
        <v>2</v>
      </c>
      <c r="E2" s="2" t="s">
        <v>88</v>
      </c>
      <c r="F2" s="2" t="s">
        <v>487</v>
      </c>
    </row>
    <row r="3" spans="1:6">
      <c r="A3" s="3" t="s">
        <v>201</v>
      </c>
    </row>
    <row r="4" spans="1:6">
      <c r="A4" s="4" t="s">
        <v>488</v>
      </c>
      <c r="B4" s="8" t="n">
        <v>4.3</v>
      </c>
      <c r="D4" s="8" t="n">
        <v>4.3</v>
      </c>
    </row>
    <row r="5" spans="1:6">
      <c r="A5" s="4" t="s">
        <v>489</v>
      </c>
      <c r="B5" s="8" t="n">
        <v>0.3</v>
      </c>
      <c r="C5" s="8" t="n">
        <v>0.3</v>
      </c>
      <c r="D5" s="8" t="n">
        <v>0.7</v>
      </c>
      <c r="E5" s="8" t="n">
        <v>0.5</v>
      </c>
    </row>
    <row r="6" spans="1:6">
      <c r="A6" s="4" t="s">
        <v>490</v>
      </c>
      <c r="F6" s="8" t="n">
        <v>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1</v>
      </c>
      <c r="B1" s="2" t="s">
        <v>87</v>
      </c>
      <c r="F1" s="2" t="s">
        <v>1</v>
      </c>
    </row>
    <row r="2" spans="1:7">
      <c r="B2" s="2" t="s">
        <v>2</v>
      </c>
      <c r="C2" s="2" t="s">
        <v>345</v>
      </c>
      <c r="D2" s="2" t="s">
        <v>88</v>
      </c>
      <c r="E2" s="2" t="s">
        <v>352</v>
      </c>
      <c r="F2" s="2" t="s">
        <v>2</v>
      </c>
      <c r="G2" s="2" t="s">
        <v>88</v>
      </c>
    </row>
    <row r="3" spans="1:7">
      <c r="A3" s="3" t="s">
        <v>492</v>
      </c>
    </row>
    <row r="4" spans="1:7">
      <c r="A4" s="4" t="s">
        <v>493</v>
      </c>
      <c r="B4" s="6" t="n">
        <v>343682</v>
      </c>
      <c r="C4" s="6" t="n">
        <v>335397</v>
      </c>
      <c r="D4" s="6" t="n">
        <v>313174</v>
      </c>
      <c r="E4" s="6" t="n">
        <v>296608</v>
      </c>
      <c r="F4" s="6" t="n">
        <v>335397</v>
      </c>
      <c r="G4" s="6" t="n">
        <v>296608</v>
      </c>
    </row>
    <row r="5" spans="1:7">
      <c r="A5" s="4" t="s">
        <v>494</v>
      </c>
      <c r="F5" s="5" t="n">
        <v>-2895</v>
      </c>
    </row>
    <row r="6" spans="1:7">
      <c r="A6" s="4" t="s">
        <v>217</v>
      </c>
      <c r="F6" s="5" t="n">
        <v>641</v>
      </c>
    </row>
    <row r="7" spans="1:7">
      <c r="A7" s="4" t="s">
        <v>98</v>
      </c>
      <c r="B7" s="5" t="n">
        <v>457</v>
      </c>
      <c r="D7" s="5" t="n">
        <v>-251</v>
      </c>
      <c r="F7" s="5" t="n">
        <v>200</v>
      </c>
      <c r="G7" s="5" t="n">
        <v>-434</v>
      </c>
    </row>
    <row r="8" spans="1:7">
      <c r="A8" s="4" t="s">
        <v>217</v>
      </c>
      <c r="B8" s="5" t="n">
        <v>1219</v>
      </c>
      <c r="D8" s="5" t="n">
        <v>1096</v>
      </c>
      <c r="F8" s="5" t="n">
        <v>-4787</v>
      </c>
      <c r="G8" s="5" t="n">
        <v>6469</v>
      </c>
    </row>
    <row r="9" spans="1:7">
      <c r="A9" s="4" t="s">
        <v>495</v>
      </c>
      <c r="B9" s="5" t="n">
        <v>347794</v>
      </c>
      <c r="C9" s="5" t="n">
        <v>343682</v>
      </c>
      <c r="D9" s="5" t="n">
        <v>319846</v>
      </c>
      <c r="E9" s="5" t="n">
        <v>313174</v>
      </c>
      <c r="F9" s="5" t="n">
        <v>347794</v>
      </c>
      <c r="G9" s="5" t="n">
        <v>319846</v>
      </c>
    </row>
    <row r="10" spans="1:7">
      <c r="A10" s="4" t="s">
        <v>496</v>
      </c>
    </row>
    <row r="11" spans="1:7">
      <c r="A11" s="3" t="s">
        <v>492</v>
      </c>
    </row>
    <row r="12" spans="1:7">
      <c r="A12" s="4" t="s">
        <v>98</v>
      </c>
      <c r="F12" s="5" t="n">
        <v>-689</v>
      </c>
    </row>
    <row r="13" spans="1:7">
      <c r="A13" s="4" t="s">
        <v>217</v>
      </c>
      <c r="F13" s="5" t="n">
        <v>171</v>
      </c>
    </row>
    <row r="14" spans="1:7">
      <c r="A14" s="4" t="s">
        <v>293</v>
      </c>
    </row>
    <row r="15" spans="1:7">
      <c r="A15" s="3" t="s">
        <v>492</v>
      </c>
    </row>
    <row r="16" spans="1:7">
      <c r="A16" s="4" t="s">
        <v>497</v>
      </c>
      <c r="F16" s="5" t="n">
        <v>938</v>
      </c>
    </row>
    <row r="17" spans="1:7">
      <c r="A17" s="4" t="s">
        <v>498</v>
      </c>
    </row>
    <row r="18" spans="1:7">
      <c r="A18" s="3" t="s">
        <v>492</v>
      </c>
    </row>
    <row r="19" spans="1:7">
      <c r="A19" s="4" t="s">
        <v>493</v>
      </c>
      <c r="C19" s="5" t="n">
        <v>-2386</v>
      </c>
      <c r="F19" s="5" t="n">
        <v>-2386</v>
      </c>
    </row>
    <row r="20" spans="1:7">
      <c r="A20" s="4" t="s">
        <v>494</v>
      </c>
      <c r="F20" s="5" t="n">
        <v>-302</v>
      </c>
    </row>
    <row r="21" spans="1:7">
      <c r="A21" s="4" t="s">
        <v>495</v>
      </c>
      <c r="B21" s="5" t="n">
        <v>-2688</v>
      </c>
      <c r="F21" s="5" t="n">
        <v>-2688</v>
      </c>
    </row>
    <row r="22" spans="1:7">
      <c r="A22" s="4" t="s">
        <v>499</v>
      </c>
    </row>
    <row r="23" spans="1:7">
      <c r="A23" s="3" t="s">
        <v>492</v>
      </c>
    </row>
    <row r="24" spans="1:7">
      <c r="A24" s="4" t="s">
        <v>493</v>
      </c>
      <c r="C24" s="5" t="n">
        <v>5682</v>
      </c>
      <c r="F24" s="5" t="n">
        <v>5682</v>
      </c>
    </row>
    <row r="25" spans="1:7">
      <c r="A25" s="4" t="s">
        <v>494</v>
      </c>
      <c r="F25" s="5" t="n">
        <v>-2593</v>
      </c>
    </row>
    <row r="26" spans="1:7">
      <c r="A26" s="4" t="s">
        <v>217</v>
      </c>
      <c r="F26" s="5" t="n">
        <v>641</v>
      </c>
    </row>
    <row r="27" spans="1:7">
      <c r="A27" s="4" t="s">
        <v>495</v>
      </c>
      <c r="B27" s="5" t="n">
        <v>4150</v>
      </c>
      <c r="F27" s="5" t="n">
        <v>4150</v>
      </c>
    </row>
    <row r="28" spans="1:7">
      <c r="A28" s="4" t="s">
        <v>500</v>
      </c>
    </row>
    <row r="29" spans="1:7">
      <c r="A29" s="3" t="s">
        <v>492</v>
      </c>
    </row>
    <row r="30" spans="1:7">
      <c r="A30" s="4" t="s">
        <v>98</v>
      </c>
      <c r="F30" s="5" t="n">
        <v>-689</v>
      </c>
    </row>
    <row r="31" spans="1:7">
      <c r="A31" s="4" t="s">
        <v>217</v>
      </c>
      <c r="F31" s="5" t="n">
        <v>171</v>
      </c>
    </row>
    <row r="32" spans="1:7">
      <c r="A32" s="4" t="s">
        <v>501</v>
      </c>
    </row>
    <row r="33" spans="1:7">
      <c r="A33" s="3" t="s">
        <v>492</v>
      </c>
    </row>
    <row r="34" spans="1:7">
      <c r="A34" s="4" t="s">
        <v>497</v>
      </c>
      <c r="F34" s="5" t="n">
        <v>938</v>
      </c>
    </row>
    <row r="35" spans="1:7">
      <c r="A35" s="4" t="s">
        <v>120</v>
      </c>
    </row>
    <row r="36" spans="1:7">
      <c r="A36" s="3" t="s">
        <v>492</v>
      </c>
    </row>
    <row r="37" spans="1:7">
      <c r="A37" s="4" t="s">
        <v>493</v>
      </c>
      <c r="B37" s="5" t="n">
        <v>1833</v>
      </c>
      <c r="C37" s="5" t="n">
        <v>3296</v>
      </c>
      <c r="D37" s="5" t="n">
        <v>4484</v>
      </c>
      <c r="E37" s="5" t="n">
        <v>3787</v>
      </c>
      <c r="F37" s="5" t="n">
        <v>3296</v>
      </c>
      <c r="G37" s="5" t="n">
        <v>3787</v>
      </c>
    </row>
    <row r="38" spans="1:7">
      <c r="A38" s="4" t="s">
        <v>495</v>
      </c>
      <c r="B38" s="6" t="n">
        <v>1462</v>
      </c>
      <c r="C38" s="5" t="n">
        <v>1833</v>
      </c>
      <c r="D38" s="6" t="n">
        <v>4837</v>
      </c>
      <c r="E38" s="6" t="n">
        <v>4484</v>
      </c>
      <c r="F38" s="6" t="n">
        <v>1462</v>
      </c>
      <c r="G38" s="6" t="n">
        <v>4837</v>
      </c>
    </row>
    <row r="39" spans="1:7">
      <c r="A39" s="4" t="s">
        <v>502</v>
      </c>
    </row>
    <row r="40" spans="1:7">
      <c r="A40" s="3" t="s">
        <v>492</v>
      </c>
    </row>
    <row r="41" spans="1:7">
      <c r="A41" s="4" t="s">
        <v>497</v>
      </c>
      <c r="C41" s="6" t="n">
        <v>938</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87</v>
      </c>
      <c r="D1" s="2" t="s">
        <v>1</v>
      </c>
    </row>
    <row r="2" spans="1:5">
      <c r="B2" s="2" t="s">
        <v>2</v>
      </c>
      <c r="C2" s="2" t="s">
        <v>88</v>
      </c>
      <c r="D2" s="2" t="s">
        <v>2</v>
      </c>
      <c r="E2" s="2" t="s">
        <v>88</v>
      </c>
    </row>
    <row r="3" spans="1:5">
      <c r="A3" s="3" t="s">
        <v>504</v>
      </c>
    </row>
    <row r="4" spans="1:5">
      <c r="A4" s="4" t="s">
        <v>90</v>
      </c>
      <c r="B4" s="6" t="n">
        <v>115850</v>
      </c>
      <c r="C4" s="6" t="n">
        <v>111547</v>
      </c>
      <c r="D4" s="6" t="n">
        <v>224962</v>
      </c>
      <c r="E4" s="6" t="n">
        <v>220256</v>
      </c>
    </row>
    <row r="5" spans="1:5">
      <c r="A5" s="4" t="s">
        <v>505</v>
      </c>
      <c r="B5" s="4" t="s">
        <v>506</v>
      </c>
      <c r="D5" s="4" t="s">
        <v>507</v>
      </c>
    </row>
    <row r="6" spans="1:5">
      <c r="A6" s="4" t="s">
        <v>508</v>
      </c>
    </row>
    <row r="7" spans="1:5">
      <c r="A7" s="3" t="s">
        <v>504</v>
      </c>
    </row>
    <row r="8" spans="1:5">
      <c r="A8" s="4" t="s">
        <v>90</v>
      </c>
      <c r="B8" s="6" t="n">
        <v>50109</v>
      </c>
      <c r="C8" s="5" t="n">
        <v>48211</v>
      </c>
      <c r="D8" s="6" t="n">
        <v>97392</v>
      </c>
      <c r="E8" s="5" t="n">
        <v>94374</v>
      </c>
    </row>
    <row r="9" spans="1:5">
      <c r="A9" s="4" t="s">
        <v>505</v>
      </c>
      <c r="B9" s="4" t="s">
        <v>506</v>
      </c>
      <c r="D9" s="4" t="s">
        <v>509</v>
      </c>
    </row>
    <row r="10" spans="1:5">
      <c r="A10" s="4" t="s">
        <v>510</v>
      </c>
    </row>
    <row r="11" spans="1:5">
      <c r="A11" s="3" t="s">
        <v>504</v>
      </c>
    </row>
    <row r="12" spans="1:5">
      <c r="A12" s="4" t="s">
        <v>90</v>
      </c>
      <c r="B12" s="6" t="n">
        <v>23226</v>
      </c>
      <c r="C12" s="5" t="n">
        <v>23880</v>
      </c>
      <c r="D12" s="6" t="n">
        <v>46129</v>
      </c>
      <c r="E12" s="5" t="n">
        <v>44587</v>
      </c>
    </row>
    <row r="13" spans="1:5">
      <c r="A13" s="4" t="s">
        <v>505</v>
      </c>
      <c r="B13" s="4" t="s">
        <v>511</v>
      </c>
      <c r="D13" s="4" t="s">
        <v>512</v>
      </c>
    </row>
    <row r="14" spans="1:5">
      <c r="A14" s="4" t="s">
        <v>513</v>
      </c>
    </row>
    <row r="15" spans="1:5">
      <c r="A15" s="3" t="s">
        <v>504</v>
      </c>
    </row>
    <row r="16" spans="1:5">
      <c r="A16" s="4" t="s">
        <v>90</v>
      </c>
      <c r="B16" s="6" t="n">
        <v>16744</v>
      </c>
      <c r="C16" s="5" t="n">
        <v>14668</v>
      </c>
      <c r="D16" s="6" t="n">
        <v>32476</v>
      </c>
      <c r="E16" s="5" t="n">
        <v>29003</v>
      </c>
    </row>
    <row r="17" spans="1:5">
      <c r="A17" s="4" t="s">
        <v>505</v>
      </c>
      <c r="B17" s="4" t="s">
        <v>514</v>
      </c>
      <c r="D17" s="4" t="s">
        <v>515</v>
      </c>
    </row>
    <row r="18" spans="1:5">
      <c r="A18" s="4" t="s">
        <v>516</v>
      </c>
    </row>
    <row r="19" spans="1:5">
      <c r="A19" s="3" t="s">
        <v>504</v>
      </c>
    </row>
    <row r="20" spans="1:5">
      <c r="A20" s="4" t="s">
        <v>90</v>
      </c>
      <c r="B20" s="6" t="n">
        <v>90079</v>
      </c>
      <c r="C20" s="5" t="n">
        <v>86759</v>
      </c>
      <c r="D20" s="6" t="n">
        <v>175997</v>
      </c>
      <c r="E20" s="5" t="n">
        <v>167964</v>
      </c>
    </row>
    <row r="21" spans="1:5">
      <c r="A21" s="4" t="s">
        <v>505</v>
      </c>
      <c r="B21" s="4" t="s">
        <v>517</v>
      </c>
      <c r="D21" s="4" t="s">
        <v>518</v>
      </c>
    </row>
    <row r="22" spans="1:5">
      <c r="A22" s="4" t="s">
        <v>519</v>
      </c>
    </row>
    <row r="23" spans="1:5">
      <c r="A23" s="3" t="s">
        <v>504</v>
      </c>
    </row>
    <row r="24" spans="1:5">
      <c r="A24" s="4" t="s">
        <v>90</v>
      </c>
      <c r="B24" s="6" t="n">
        <v>25771</v>
      </c>
      <c r="C24" s="6" t="n">
        <v>24788</v>
      </c>
      <c r="D24" s="6" t="n">
        <v>48965</v>
      </c>
      <c r="E24" s="6" t="n">
        <v>52292</v>
      </c>
    </row>
    <row r="25" spans="1:5">
      <c r="A25" s="4" t="s">
        <v>505</v>
      </c>
      <c r="B25" s="4" t="s">
        <v>520</v>
      </c>
      <c r="D25" s="4" t="s">
        <v>5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87</v>
      </c>
      <c r="D1" s="2" t="s">
        <v>1</v>
      </c>
    </row>
    <row r="2" spans="1:5">
      <c r="B2" s="2" t="s">
        <v>2</v>
      </c>
      <c r="C2" s="2" t="s">
        <v>88</v>
      </c>
      <c r="D2" s="2" t="s">
        <v>2</v>
      </c>
      <c r="E2" s="2" t="s">
        <v>88</v>
      </c>
    </row>
    <row r="3" spans="1:5">
      <c r="A3" s="3" t="s">
        <v>523</v>
      </c>
    </row>
    <row r="4" spans="1:5">
      <c r="A4" s="4" t="s">
        <v>524</v>
      </c>
      <c r="B4" s="6" t="n">
        <v>99865</v>
      </c>
      <c r="C4" s="6" t="n">
        <v>97453</v>
      </c>
      <c r="D4" s="6" t="n">
        <v>193799</v>
      </c>
      <c r="E4" s="6" t="n">
        <v>192342</v>
      </c>
    </row>
    <row r="5" spans="1:5">
      <c r="A5" s="4" t="s">
        <v>525</v>
      </c>
      <c r="B5" s="5" t="n">
        <v>15985</v>
      </c>
      <c r="C5" s="5" t="n">
        <v>14094</v>
      </c>
      <c r="D5" s="5" t="n">
        <v>31163</v>
      </c>
      <c r="E5" s="5" t="n">
        <v>27914</v>
      </c>
    </row>
    <row r="6" spans="1:5">
      <c r="A6" s="4" t="s">
        <v>90</v>
      </c>
      <c r="B6" s="6" t="n">
        <v>115850</v>
      </c>
      <c r="C6" s="6" t="n">
        <v>111547</v>
      </c>
      <c r="D6" s="6" t="n">
        <v>224962</v>
      </c>
      <c r="E6" s="6" t="n">
        <v>2202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527</v>
      </c>
    </row>
    <row r="2" spans="1:3">
      <c r="B2" s="2" t="s">
        <v>2</v>
      </c>
      <c r="C2" s="2" t="s">
        <v>48</v>
      </c>
    </row>
    <row r="3" spans="1:3">
      <c r="A3" s="4" t="s">
        <v>528</v>
      </c>
    </row>
    <row r="4" spans="1:3">
      <c r="A4" s="3" t="s">
        <v>504</v>
      </c>
    </row>
    <row r="5" spans="1:3">
      <c r="A5" s="4" t="s">
        <v>529</v>
      </c>
      <c r="B5" s="8" t="n">
        <v>3.9</v>
      </c>
      <c r="C5" s="8" t="n">
        <v>1.9</v>
      </c>
    </row>
    <row r="6" spans="1:3">
      <c r="A6" s="4" t="s">
        <v>530</v>
      </c>
    </row>
    <row r="7" spans="1:3">
      <c r="A7" s="3" t="s">
        <v>504</v>
      </c>
    </row>
    <row r="8" spans="1:3">
      <c r="A8" s="4" t="s">
        <v>531</v>
      </c>
      <c r="B8" s="9" t="n">
        <v>1.4</v>
      </c>
    </row>
    <row r="9" spans="1:3">
      <c r="A9" s="4" t="s">
        <v>153</v>
      </c>
      <c r="B9" s="9" t="n">
        <v>2.5</v>
      </c>
    </row>
    <row r="10" spans="1:3">
      <c r="A10" s="4" t="s">
        <v>532</v>
      </c>
      <c r="B10" s="9" t="n">
        <v>0.4</v>
      </c>
    </row>
    <row r="11" spans="1:3">
      <c r="A11" s="4" t="s">
        <v>533</v>
      </c>
      <c r="B11"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34</v>
      </c>
      <c r="B1" s="2" t="s">
        <v>87</v>
      </c>
      <c r="C1" s="2" t="s">
        <v>535</v>
      </c>
    </row>
    <row r="2" spans="1:3">
      <c r="B2" s="2" t="s">
        <v>345</v>
      </c>
      <c r="C2" s="2" t="s">
        <v>48</v>
      </c>
    </row>
    <row r="3" spans="1:3">
      <c r="A3" s="3" t="s">
        <v>210</v>
      </c>
    </row>
    <row r="4" spans="1:3">
      <c r="A4" s="4" t="s">
        <v>536</v>
      </c>
      <c r="B4" s="5" t="n">
        <v>2</v>
      </c>
      <c r="C4" s="5"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87</v>
      </c>
      <c r="D1" s="2" t="s">
        <v>1</v>
      </c>
    </row>
    <row r="2" spans="1:5">
      <c r="B2" s="2" t="s">
        <v>2</v>
      </c>
      <c r="C2" s="2" t="s">
        <v>88</v>
      </c>
      <c r="D2" s="2" t="s">
        <v>2</v>
      </c>
      <c r="E2" s="2" t="s">
        <v>88</v>
      </c>
    </row>
    <row r="3" spans="1:5">
      <c r="A3" s="3" t="s">
        <v>538</v>
      </c>
    </row>
    <row r="4" spans="1:5">
      <c r="A4" s="4" t="s">
        <v>539</v>
      </c>
      <c r="B4" s="6" t="n">
        <v>6393</v>
      </c>
      <c r="C4" s="6" t="n">
        <v>6826</v>
      </c>
      <c r="D4" s="6" t="n">
        <v>7268</v>
      </c>
      <c r="E4" s="6" t="n">
        <v>21977</v>
      </c>
    </row>
    <row r="5" spans="1:5">
      <c r="A5" s="4" t="s">
        <v>146</v>
      </c>
      <c r="B5" s="5" t="n">
        <v>-6178</v>
      </c>
      <c r="C5" s="5" t="n">
        <v>-4554</v>
      </c>
      <c r="D5" s="5" t="n">
        <v>-11905</v>
      </c>
      <c r="E5" s="5" t="n">
        <v>-8923</v>
      </c>
    </row>
    <row r="6" spans="1:5">
      <c r="A6" s="4" t="s">
        <v>98</v>
      </c>
      <c r="B6" s="5" t="n">
        <v>457</v>
      </c>
      <c r="C6" s="5" t="n">
        <v>-251</v>
      </c>
      <c r="D6" s="5" t="n">
        <v>200</v>
      </c>
      <c r="E6" s="5" t="n">
        <v>-434</v>
      </c>
    </row>
    <row r="7" spans="1:5">
      <c r="A7" s="4" t="s">
        <v>100</v>
      </c>
      <c r="B7" s="5" t="n">
        <v>672</v>
      </c>
      <c r="C7" s="5" t="n">
        <v>2021</v>
      </c>
      <c r="D7" s="5" t="n">
        <v>-4437</v>
      </c>
      <c r="E7" s="5" t="n">
        <v>12620</v>
      </c>
    </row>
    <row r="8" spans="1:5">
      <c r="A8" s="4" t="s">
        <v>540</v>
      </c>
    </row>
    <row r="9" spans="1:5">
      <c r="A9" s="3" t="s">
        <v>538</v>
      </c>
    </row>
    <row r="10" spans="1:5">
      <c r="A10" s="4" t="s">
        <v>539</v>
      </c>
      <c r="B10" s="5" t="n">
        <v>16523</v>
      </c>
      <c r="C10" s="5" t="n">
        <v>19030</v>
      </c>
      <c r="D10" s="5" t="n">
        <v>27098</v>
      </c>
      <c r="E10" s="5" t="n">
        <v>37855</v>
      </c>
    </row>
    <row r="11" spans="1:5">
      <c r="A11" s="4" t="s">
        <v>541</v>
      </c>
    </row>
    <row r="12" spans="1:5">
      <c r="A12" s="3" t="s">
        <v>538</v>
      </c>
    </row>
    <row r="13" spans="1:5">
      <c r="A13" s="4" t="s">
        <v>539</v>
      </c>
      <c r="B13" s="5" t="n">
        <v>2750</v>
      </c>
      <c r="C13" s="5" t="n">
        <v>488</v>
      </c>
      <c r="D13" s="5" t="n">
        <v>2577</v>
      </c>
      <c r="E13" s="5" t="n">
        <v>3816</v>
      </c>
    </row>
    <row r="14" spans="1:5">
      <c r="A14" s="4" t="s">
        <v>542</v>
      </c>
    </row>
    <row r="15" spans="1:5">
      <c r="A15" s="3" t="s">
        <v>538</v>
      </c>
    </row>
    <row r="16" spans="1:5">
      <c r="A16" s="4" t="s">
        <v>539</v>
      </c>
      <c r="B16" s="6" t="n">
        <v>-12880</v>
      </c>
      <c r="C16" s="6" t="n">
        <v>-12692</v>
      </c>
      <c r="D16" s="6" t="n">
        <v>-22407</v>
      </c>
      <c r="E16" s="6" t="n">
        <v>-196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3</v>
      </c>
      <c r="B1" s="2" t="s">
        <v>1</v>
      </c>
    </row>
    <row r="2" spans="1:3">
      <c r="B2" s="2" t="s">
        <v>2</v>
      </c>
      <c r="C2" s="2" t="s">
        <v>88</v>
      </c>
    </row>
    <row r="3" spans="1:3">
      <c r="A3" s="3" t="s">
        <v>144</v>
      </c>
    </row>
    <row r="4" spans="1:3">
      <c r="A4" s="4" t="s">
        <v>125</v>
      </c>
      <c r="B4" s="6" t="n">
        <v>350</v>
      </c>
      <c r="C4" s="6" t="n">
        <v>6151</v>
      </c>
    </row>
    <row r="5" spans="1:3">
      <c r="A5" s="3" t="s">
        <v>145</v>
      </c>
    </row>
    <row r="6" spans="1:3">
      <c r="A6" s="4" t="s">
        <v>146</v>
      </c>
      <c r="B6" s="5" t="n">
        <v>11905</v>
      </c>
      <c r="C6" s="5" t="n">
        <v>8923</v>
      </c>
    </row>
    <row r="7" spans="1:3">
      <c r="A7" s="4" t="s">
        <v>147</v>
      </c>
      <c r="B7" s="5" t="n">
        <v>1750</v>
      </c>
      <c r="C7" s="5" t="n">
        <v>592</v>
      </c>
    </row>
    <row r="8" spans="1:3">
      <c r="A8" s="4" t="s">
        <v>148</v>
      </c>
      <c r="B8" s="5" t="n">
        <v>638</v>
      </c>
      <c r="C8" s="5" t="n">
        <v>-360</v>
      </c>
    </row>
    <row r="9" spans="1:3">
      <c r="A9" s="4" t="s">
        <v>59</v>
      </c>
      <c r="B9" s="5" t="n">
        <v>-2316</v>
      </c>
      <c r="C9" s="5" t="n">
        <v>724</v>
      </c>
    </row>
    <row r="10" spans="1:3">
      <c r="A10" s="4" t="s">
        <v>126</v>
      </c>
      <c r="B10" s="5" t="n">
        <v>11534</v>
      </c>
      <c r="C10" s="5" t="n">
        <v>9131</v>
      </c>
    </row>
    <row r="11" spans="1:3">
      <c r="A11" s="4" t="s">
        <v>149</v>
      </c>
      <c r="B11" s="5" t="n">
        <v>-1023</v>
      </c>
      <c r="C11" s="5" t="n">
        <v>-1399</v>
      </c>
    </row>
    <row r="12" spans="1:3">
      <c r="A12" s="4" t="s">
        <v>150</v>
      </c>
      <c r="B12" s="5" t="n">
        <v>5870</v>
      </c>
      <c r="C12" s="5" t="n">
        <v>1109</v>
      </c>
    </row>
    <row r="13" spans="1:3">
      <c r="A13" s="4" t="s">
        <v>151</v>
      </c>
      <c r="B13" s="5" t="n">
        <v>477</v>
      </c>
      <c r="C13" s="5" t="n">
        <v>847</v>
      </c>
    </row>
    <row r="14" spans="1:3">
      <c r="A14" s="3" t="s">
        <v>152</v>
      </c>
    </row>
    <row r="15" spans="1:3">
      <c r="A15" s="4" t="s">
        <v>153</v>
      </c>
      <c r="B15" s="5" t="n">
        <v>-3535</v>
      </c>
      <c r="C15" s="5" t="n">
        <v>-363</v>
      </c>
    </row>
    <row r="16" spans="1:3">
      <c r="A16" s="4" t="s">
        <v>53</v>
      </c>
      <c r="B16" s="5" t="n">
        <v>-2389</v>
      </c>
      <c r="C16" s="5" t="n">
        <v>5251</v>
      </c>
    </row>
    <row r="17" spans="1:3">
      <c r="A17" s="4" t="s">
        <v>54</v>
      </c>
      <c r="B17" s="5" t="n">
        <v>-3277</v>
      </c>
      <c r="C17" s="5" t="n">
        <v>71</v>
      </c>
    </row>
    <row r="18" spans="1:3">
      <c r="A18" s="4" t="s">
        <v>63</v>
      </c>
      <c r="B18" s="5" t="n">
        <v>1626</v>
      </c>
      <c r="C18" s="5" t="n">
        <v>-3847</v>
      </c>
    </row>
    <row r="19" spans="1:3">
      <c r="A19" s="4" t="s">
        <v>65</v>
      </c>
      <c r="B19" s="5" t="n">
        <v>-8138</v>
      </c>
      <c r="C19" s="5" t="n">
        <v>-14612</v>
      </c>
    </row>
    <row r="20" spans="1:3">
      <c r="A20" s="4" t="s">
        <v>154</v>
      </c>
      <c r="B20" s="5" t="n">
        <v>-1340</v>
      </c>
    </row>
    <row r="21" spans="1:3">
      <c r="A21" s="4" t="s">
        <v>155</v>
      </c>
      <c r="B21" s="5" t="n">
        <v>-3788</v>
      </c>
      <c r="C21" s="5" t="n">
        <v>814</v>
      </c>
    </row>
    <row r="22" spans="1:3">
      <c r="A22" s="4" t="s">
        <v>156</v>
      </c>
      <c r="B22" s="5" t="n">
        <v>8344</v>
      </c>
      <c r="C22" s="5" t="n">
        <v>13032</v>
      </c>
    </row>
    <row r="23" spans="1:3">
      <c r="A23" s="3" t="s">
        <v>157</v>
      </c>
    </row>
    <row r="24" spans="1:3">
      <c r="A24" s="4" t="s">
        <v>158</v>
      </c>
      <c r="C24" s="5" t="n">
        <v>-43749</v>
      </c>
    </row>
    <row r="25" spans="1:3">
      <c r="A25" s="4" t="s">
        <v>159</v>
      </c>
      <c r="B25" s="5" t="n">
        <v>-9595</v>
      </c>
      <c r="C25" s="5" t="n">
        <v>-5782</v>
      </c>
    </row>
    <row r="26" spans="1:3">
      <c r="A26" s="4" t="s">
        <v>160</v>
      </c>
      <c r="B26" s="5" t="n">
        <v>-743</v>
      </c>
      <c r="C26" s="5" t="n">
        <v>-870</v>
      </c>
    </row>
    <row r="27" spans="1:3">
      <c r="A27" s="4" t="s">
        <v>161</v>
      </c>
      <c r="B27" s="5" t="n">
        <v>-6400</v>
      </c>
      <c r="C27" s="5" t="n">
        <v>-1148</v>
      </c>
    </row>
    <row r="28" spans="1:3">
      <c r="A28" s="4" t="s">
        <v>162</v>
      </c>
      <c r="B28" s="5" t="n">
        <v>-16738</v>
      </c>
      <c r="C28" s="5" t="n">
        <v>-51549</v>
      </c>
    </row>
    <row r="29" spans="1:3">
      <c r="A29" s="3" t="s">
        <v>163</v>
      </c>
    </row>
    <row r="30" spans="1:3">
      <c r="A30" s="4" t="s">
        <v>164</v>
      </c>
      <c r="B30" s="5" t="n">
        <v>6523</v>
      </c>
      <c r="C30" s="5" t="n">
        <v>5416</v>
      </c>
    </row>
    <row r="31" spans="1:3">
      <c r="A31" s="4" t="s">
        <v>165</v>
      </c>
      <c r="B31" s="5" t="n">
        <v>-3309</v>
      </c>
      <c r="C31" s="5" t="n">
        <v>-1375</v>
      </c>
    </row>
    <row r="32" spans="1:3">
      <c r="A32" s="4" t="s">
        <v>154</v>
      </c>
      <c r="B32" s="5" t="n">
        <v>-13660</v>
      </c>
    </row>
    <row r="33" spans="1:3">
      <c r="A33" s="4" t="s">
        <v>166</v>
      </c>
      <c r="B33" s="5" t="n">
        <v>-188</v>
      </c>
    </row>
    <row r="34" spans="1:3">
      <c r="A34" s="4" t="s">
        <v>167</v>
      </c>
      <c r="B34" s="5" t="n">
        <v>-947</v>
      </c>
      <c r="C34" s="5" t="n">
        <v>-356</v>
      </c>
    </row>
    <row r="35" spans="1:3">
      <c r="A35" s="4" t="s">
        <v>168</v>
      </c>
      <c r="B35" s="5" t="n">
        <v>-11581</v>
      </c>
      <c r="C35" s="5" t="n">
        <v>3685</v>
      </c>
    </row>
    <row r="36" spans="1:3">
      <c r="A36" s="4" t="s">
        <v>169</v>
      </c>
      <c r="B36" s="5" t="n">
        <v>-71</v>
      </c>
      <c r="C36" s="5" t="n">
        <v>-639</v>
      </c>
    </row>
    <row r="37" spans="1:3">
      <c r="A37" s="4" t="s">
        <v>170</v>
      </c>
      <c r="B37" s="5" t="n">
        <v>-20046</v>
      </c>
      <c r="C37" s="5" t="n">
        <v>-35471</v>
      </c>
    </row>
    <row r="38" spans="1:3">
      <c r="A38" s="4" t="s">
        <v>171</v>
      </c>
      <c r="B38" s="5" t="n">
        <v>72189</v>
      </c>
      <c r="C38" s="5" t="n">
        <v>81157</v>
      </c>
    </row>
    <row r="39" spans="1:3">
      <c r="A39" s="4" t="s">
        <v>172</v>
      </c>
      <c r="B39" s="5" t="n">
        <v>52143</v>
      </c>
      <c r="C39" s="5" t="n">
        <v>45686</v>
      </c>
    </row>
    <row r="40" spans="1:3">
      <c r="A40" s="3" t="s">
        <v>173</v>
      </c>
    </row>
    <row r="41" spans="1:3">
      <c r="A41" s="4" t="s">
        <v>50</v>
      </c>
      <c r="B41" s="5" t="n">
        <v>52143</v>
      </c>
      <c r="C41" s="5" t="n">
        <v>45686</v>
      </c>
    </row>
    <row r="42" spans="1:3">
      <c r="A42" s="4" t="s">
        <v>172</v>
      </c>
      <c r="B42" s="6" t="n">
        <v>52143</v>
      </c>
      <c r="C42" s="5" t="n">
        <v>45686</v>
      </c>
    </row>
    <row r="43" spans="1:3">
      <c r="A43" s="3" t="s">
        <v>174</v>
      </c>
    </row>
    <row r="44" spans="1:3">
      <c r="A44" s="4" t="s">
        <v>175</v>
      </c>
      <c r="C44" s="5" t="n">
        <v>1181</v>
      </c>
    </row>
    <row r="45" spans="1:3">
      <c r="A45" s="4" t="s">
        <v>176</v>
      </c>
      <c r="C45" s="6" t="n">
        <v>254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87</v>
      </c>
      <c r="D1" s="2" t="s">
        <v>1</v>
      </c>
    </row>
    <row r="2" spans="1:5">
      <c r="B2" s="2" t="s">
        <v>2</v>
      </c>
      <c r="C2" s="2" t="s">
        <v>88</v>
      </c>
      <c r="D2" s="2" t="s">
        <v>2</v>
      </c>
      <c r="E2" s="2" t="s">
        <v>88</v>
      </c>
    </row>
    <row r="3" spans="1:5">
      <c r="A3" s="3" t="s">
        <v>544</v>
      </c>
    </row>
    <row r="4" spans="1:5">
      <c r="A4" s="4" t="s">
        <v>90</v>
      </c>
      <c r="B4" s="6" t="n">
        <v>115850</v>
      </c>
      <c r="C4" s="6" t="n">
        <v>111547</v>
      </c>
      <c r="D4" s="6" t="n">
        <v>224962</v>
      </c>
      <c r="E4" s="6" t="n">
        <v>220256</v>
      </c>
    </row>
    <row r="5" spans="1:5">
      <c r="A5" s="4" t="s">
        <v>516</v>
      </c>
    </row>
    <row r="6" spans="1:5">
      <c r="A6" s="3" t="s">
        <v>544</v>
      </c>
    </row>
    <row r="7" spans="1:5">
      <c r="A7" s="4" t="s">
        <v>90</v>
      </c>
      <c r="B7" s="5" t="n">
        <v>90079</v>
      </c>
      <c r="C7" s="5" t="n">
        <v>86759</v>
      </c>
      <c r="D7" s="5" t="n">
        <v>175997</v>
      </c>
      <c r="E7" s="5" t="n">
        <v>167964</v>
      </c>
    </row>
    <row r="8" spans="1:5">
      <c r="A8" s="4" t="s">
        <v>519</v>
      </c>
    </row>
    <row r="9" spans="1:5">
      <c r="A9" s="3" t="s">
        <v>544</v>
      </c>
    </row>
    <row r="10" spans="1:5">
      <c r="A10" s="4" t="s">
        <v>90</v>
      </c>
      <c r="B10" s="5" t="n">
        <v>25771</v>
      </c>
      <c r="C10" s="5" t="n">
        <v>24788</v>
      </c>
      <c r="D10" s="5" t="n">
        <v>48965</v>
      </c>
      <c r="E10" s="5" t="n">
        <v>52292</v>
      </c>
    </row>
    <row r="11" spans="1:5">
      <c r="A11" s="4" t="s">
        <v>545</v>
      </c>
    </row>
    <row r="12" spans="1:5">
      <c r="A12" s="3" t="s">
        <v>544</v>
      </c>
    </row>
    <row r="13" spans="1:5">
      <c r="A13" s="4" t="s">
        <v>90</v>
      </c>
      <c r="B13" s="5" t="n">
        <v>91445</v>
      </c>
      <c r="C13" s="5" t="n">
        <v>88745</v>
      </c>
      <c r="D13" s="5" t="n">
        <v>177569</v>
      </c>
      <c r="E13" s="5" t="n">
        <v>173699</v>
      </c>
    </row>
    <row r="14" spans="1:5">
      <c r="A14" s="4" t="s">
        <v>546</v>
      </c>
    </row>
    <row r="15" spans="1:5">
      <c r="A15" s="3" t="s">
        <v>544</v>
      </c>
    </row>
    <row r="16" spans="1:5">
      <c r="A16" s="4" t="s">
        <v>90</v>
      </c>
      <c r="B16" s="5" t="n">
        <v>84601</v>
      </c>
      <c r="C16" s="5" t="n">
        <v>81722</v>
      </c>
      <c r="D16" s="5" t="n">
        <v>164127</v>
      </c>
      <c r="E16" s="5" t="n">
        <v>159760</v>
      </c>
    </row>
    <row r="17" spans="1:5">
      <c r="A17" s="4" t="s">
        <v>547</v>
      </c>
    </row>
    <row r="18" spans="1:5">
      <c r="A18" s="3" t="s">
        <v>544</v>
      </c>
    </row>
    <row r="19" spans="1:5">
      <c r="A19" s="4" t="s">
        <v>90</v>
      </c>
      <c r="B19" s="5" t="n">
        <v>6844</v>
      </c>
      <c r="C19" s="5" t="n">
        <v>7023</v>
      </c>
      <c r="D19" s="5" t="n">
        <v>13442</v>
      </c>
      <c r="E19" s="5" t="n">
        <v>13939</v>
      </c>
    </row>
    <row r="20" spans="1:5">
      <c r="A20" s="4" t="s">
        <v>548</v>
      </c>
    </row>
    <row r="21" spans="1:5">
      <c r="A21" s="3" t="s">
        <v>544</v>
      </c>
    </row>
    <row r="22" spans="1:5">
      <c r="A22" s="4" t="s">
        <v>90</v>
      </c>
      <c r="B22" s="5" t="n">
        <v>24405</v>
      </c>
      <c r="C22" s="5" t="n">
        <v>22802</v>
      </c>
      <c r="D22" s="5" t="n">
        <v>47393</v>
      </c>
      <c r="E22" s="5" t="n">
        <v>46557</v>
      </c>
    </row>
    <row r="23" spans="1:5">
      <c r="A23" s="4" t="s">
        <v>549</v>
      </c>
    </row>
    <row r="24" spans="1:5">
      <c r="A24" s="3" t="s">
        <v>544</v>
      </c>
    </row>
    <row r="25" spans="1:5">
      <c r="A25" s="4" t="s">
        <v>90</v>
      </c>
      <c r="B25" s="5" t="n">
        <v>5478</v>
      </c>
      <c r="C25" s="5" t="n">
        <v>5037</v>
      </c>
      <c r="D25" s="5" t="n">
        <v>11870</v>
      </c>
      <c r="E25" s="5" t="n">
        <v>8204</v>
      </c>
    </row>
    <row r="26" spans="1:5">
      <c r="A26" s="4" t="s">
        <v>550</v>
      </c>
    </row>
    <row r="27" spans="1:5">
      <c r="A27" s="3" t="s">
        <v>544</v>
      </c>
    </row>
    <row r="28" spans="1:5">
      <c r="A28" s="4" t="s">
        <v>90</v>
      </c>
      <c r="B28" s="6" t="n">
        <v>18927</v>
      </c>
      <c r="C28" s="6" t="n">
        <v>17765</v>
      </c>
      <c r="D28" s="6" t="n">
        <v>35523</v>
      </c>
      <c r="E28" s="6" t="n">
        <v>383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87</v>
      </c>
      <c r="D1" s="2" t="s">
        <v>1</v>
      </c>
    </row>
    <row r="2" spans="1:5">
      <c r="B2" s="2" t="s">
        <v>2</v>
      </c>
      <c r="C2" s="2" t="s">
        <v>88</v>
      </c>
      <c r="D2" s="2" t="s">
        <v>2</v>
      </c>
      <c r="E2" s="2" t="s">
        <v>88</v>
      </c>
    </row>
    <row r="3" spans="1:5">
      <c r="A3" s="3" t="s">
        <v>213</v>
      </c>
    </row>
    <row r="4" spans="1:5">
      <c r="A4" s="4" t="s">
        <v>552</v>
      </c>
      <c r="B4" s="6" t="n">
        <v>470</v>
      </c>
      <c r="C4" s="6" t="n">
        <v>1109</v>
      </c>
      <c r="D4" s="6" t="n">
        <v>5870</v>
      </c>
      <c r="E4" s="6" t="n">
        <v>1109</v>
      </c>
    </row>
    <row r="5" spans="1:5">
      <c r="A5" s="4" t="s">
        <v>553</v>
      </c>
      <c r="B5" s="5" t="n">
        <v>1338</v>
      </c>
      <c r="C5" s="5" t="n">
        <v>310</v>
      </c>
      <c r="D5" s="5" t="n">
        <v>2395</v>
      </c>
      <c r="E5" s="5" t="n">
        <v>373</v>
      </c>
    </row>
    <row r="6" spans="1:5">
      <c r="A6" s="4" t="s">
        <v>116</v>
      </c>
      <c r="B6" s="6" t="n">
        <v>1808</v>
      </c>
      <c r="C6" s="6" t="n">
        <v>1419</v>
      </c>
      <c r="D6" s="6" t="n">
        <v>8265</v>
      </c>
      <c r="E6" s="6" t="n">
        <v>14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87</v>
      </c>
      <c r="D1" s="2" t="s">
        <v>1</v>
      </c>
    </row>
    <row r="2" spans="1:5">
      <c r="B2" s="2" t="s">
        <v>2</v>
      </c>
      <c r="C2" s="2" t="s">
        <v>88</v>
      </c>
      <c r="D2" s="2" t="s">
        <v>2</v>
      </c>
      <c r="E2" s="2" t="s">
        <v>88</v>
      </c>
    </row>
    <row r="3" spans="1:5">
      <c r="A3" s="3" t="s">
        <v>555</v>
      </c>
    </row>
    <row r="4" spans="1:5">
      <c r="A4" s="4" t="s">
        <v>556</v>
      </c>
      <c r="B4" s="6" t="n">
        <v>5849</v>
      </c>
      <c r="C4" s="6" t="n">
        <v>5215</v>
      </c>
      <c r="D4" s="6" t="n">
        <v>11534</v>
      </c>
      <c r="E4" s="6" t="n">
        <v>9131</v>
      </c>
    </row>
    <row r="5" spans="1:5">
      <c r="A5" s="4" t="s">
        <v>557</v>
      </c>
    </row>
    <row r="6" spans="1:5">
      <c r="A6" s="3" t="s">
        <v>555</v>
      </c>
    </row>
    <row r="7" spans="1:5">
      <c r="A7" s="4" t="s">
        <v>556</v>
      </c>
      <c r="B7" s="5" t="n">
        <v>926</v>
      </c>
      <c r="C7" s="5" t="n">
        <v>1241</v>
      </c>
      <c r="D7" s="5" t="n">
        <v>3038</v>
      </c>
      <c r="E7" s="5" t="n">
        <v>1863</v>
      </c>
    </row>
    <row r="8" spans="1:5">
      <c r="A8" s="4" t="s">
        <v>558</v>
      </c>
    </row>
    <row r="9" spans="1:5">
      <c r="A9" s="3" t="s">
        <v>555</v>
      </c>
    </row>
    <row r="10" spans="1:5">
      <c r="A10" s="4" t="s">
        <v>556</v>
      </c>
      <c r="B10" s="5" t="n">
        <v>2951</v>
      </c>
      <c r="C10" s="5" t="n">
        <v>1789</v>
      </c>
      <c r="D10" s="5" t="n">
        <v>4657</v>
      </c>
      <c r="E10" s="5" t="n">
        <v>3236</v>
      </c>
    </row>
    <row r="11" spans="1:5">
      <c r="A11" s="4" t="s">
        <v>559</v>
      </c>
    </row>
    <row r="12" spans="1:5">
      <c r="A12" s="3" t="s">
        <v>555</v>
      </c>
    </row>
    <row r="13" spans="1:5">
      <c r="A13" s="4" t="s">
        <v>556</v>
      </c>
      <c r="C13" s="5" t="n">
        <v>270</v>
      </c>
      <c r="E13" s="5" t="n">
        <v>759</v>
      </c>
    </row>
    <row r="14" spans="1:5">
      <c r="A14" s="4" t="s">
        <v>560</v>
      </c>
    </row>
    <row r="15" spans="1:5">
      <c r="A15" s="3" t="s">
        <v>555</v>
      </c>
    </row>
    <row r="16" spans="1:5">
      <c r="A16" s="4" t="s">
        <v>556</v>
      </c>
      <c r="B16" s="5" t="n">
        <v>1576</v>
      </c>
      <c r="C16" s="5" t="n">
        <v>1604</v>
      </c>
      <c r="D16" s="5" t="n">
        <v>2923</v>
      </c>
      <c r="E16" s="5" t="n">
        <v>2557</v>
      </c>
    </row>
    <row r="17" spans="1:5">
      <c r="A17" s="4" t="s">
        <v>561</v>
      </c>
    </row>
    <row r="18" spans="1:5">
      <c r="A18" s="3" t="s">
        <v>555</v>
      </c>
    </row>
    <row r="19" spans="1:5">
      <c r="A19" s="4" t="s">
        <v>556</v>
      </c>
      <c r="B19" s="5" t="n">
        <v>396</v>
      </c>
      <c r="C19" s="5" t="n">
        <v>311</v>
      </c>
      <c r="D19" s="5" t="n">
        <v>916</v>
      </c>
      <c r="E19" s="5" t="n">
        <v>716</v>
      </c>
    </row>
    <row r="20" spans="1:5">
      <c r="A20" s="4" t="s">
        <v>562</v>
      </c>
    </row>
    <row r="21" spans="1:5">
      <c r="A21" s="3" t="s">
        <v>555</v>
      </c>
    </row>
    <row r="22" spans="1:5">
      <c r="A22" s="4" t="s">
        <v>556</v>
      </c>
      <c r="B22" s="5" t="n">
        <v>180</v>
      </c>
      <c r="C22" s="5" t="n">
        <v>132</v>
      </c>
      <c r="D22" s="5" t="n">
        <v>367</v>
      </c>
      <c r="E22" s="5" t="n">
        <v>257</v>
      </c>
    </row>
    <row r="23" spans="1:5">
      <c r="A23" s="4" t="s">
        <v>563</v>
      </c>
    </row>
    <row r="24" spans="1:5">
      <c r="A24" s="3" t="s">
        <v>555</v>
      </c>
    </row>
    <row r="25" spans="1:5">
      <c r="A25" s="4" t="s">
        <v>556</v>
      </c>
      <c r="B25" s="5" t="n">
        <v>692</v>
      </c>
      <c r="C25" s="5" t="n">
        <v>473</v>
      </c>
      <c r="D25" s="5" t="n">
        <v>1302</v>
      </c>
      <c r="E25" s="5" t="n">
        <v>922</v>
      </c>
    </row>
    <row r="26" spans="1:5">
      <c r="A26" s="4" t="s">
        <v>564</v>
      </c>
    </row>
    <row r="27" spans="1:5">
      <c r="A27" s="3" t="s">
        <v>555</v>
      </c>
    </row>
    <row r="28" spans="1:5">
      <c r="A28" s="4" t="s">
        <v>556</v>
      </c>
      <c r="B28" s="5" t="n">
        <v>4564</v>
      </c>
      <c r="C28" s="5" t="n">
        <v>4249</v>
      </c>
      <c r="D28" s="5" t="n">
        <v>9128</v>
      </c>
      <c r="E28" s="5" t="n">
        <v>7294</v>
      </c>
    </row>
    <row r="29" spans="1:5">
      <c r="A29" s="4" t="s">
        <v>565</v>
      </c>
    </row>
    <row r="30" spans="1:5">
      <c r="A30" s="3" t="s">
        <v>555</v>
      </c>
    </row>
    <row r="31" spans="1:5">
      <c r="A31" s="4" t="s">
        <v>556</v>
      </c>
      <c r="B31" s="6" t="n">
        <v>413</v>
      </c>
      <c r="C31" s="6" t="n">
        <v>361</v>
      </c>
      <c r="D31" s="6" t="n">
        <v>737</v>
      </c>
      <c r="E31" s="6" t="n">
        <v>65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6</v>
      </c>
      <c r="B1" s="2" t="s">
        <v>567</v>
      </c>
      <c r="C1" s="2" t="s">
        <v>2</v>
      </c>
      <c r="D1" s="2" t="s">
        <v>88</v>
      </c>
      <c r="E1" s="2" t="s">
        <v>2</v>
      </c>
      <c r="F1" s="2" t="s">
        <v>88</v>
      </c>
    </row>
    <row r="2" spans="1:6">
      <c r="A2" s="3" t="s">
        <v>555</v>
      </c>
    </row>
    <row r="3" spans="1:6">
      <c r="A3" s="4" t="s">
        <v>568</v>
      </c>
      <c r="C3" s="5" t="n">
        <v>40812</v>
      </c>
      <c r="D3" s="5" t="n">
        <v>80444</v>
      </c>
      <c r="E3" s="5" t="n">
        <v>251893</v>
      </c>
      <c r="F3" s="5" t="n">
        <v>206955</v>
      </c>
    </row>
    <row r="4" spans="1:6">
      <c r="A4" s="4" t="s">
        <v>569</v>
      </c>
      <c r="C4" s="6" t="n">
        <v>5849</v>
      </c>
      <c r="D4" s="6" t="n">
        <v>5215</v>
      </c>
      <c r="E4" s="6" t="n">
        <v>11534</v>
      </c>
      <c r="F4" s="6" t="n">
        <v>9131</v>
      </c>
    </row>
    <row r="5" spans="1:6">
      <c r="A5" s="4" t="s">
        <v>570</v>
      </c>
    </row>
    <row r="6" spans="1:6">
      <c r="A6" s="3" t="s">
        <v>555</v>
      </c>
    </row>
    <row r="7" spans="1:6">
      <c r="A7" s="4" t="s">
        <v>571</v>
      </c>
      <c r="E7" s="4" t="s">
        <v>572</v>
      </c>
    </row>
    <row r="8" spans="1:6">
      <c r="A8" s="4" t="s">
        <v>573</v>
      </c>
    </row>
    <row r="9" spans="1:6">
      <c r="A9" s="3" t="s">
        <v>555</v>
      </c>
    </row>
    <row r="10" spans="1:6">
      <c r="A10" s="4" t="s">
        <v>574</v>
      </c>
      <c r="E10" s="4" t="s">
        <v>575</v>
      </c>
    </row>
    <row r="11" spans="1:6">
      <c r="A11" s="4" t="s">
        <v>576</v>
      </c>
    </row>
    <row r="12" spans="1:6">
      <c r="A12" s="3" t="s">
        <v>555</v>
      </c>
    </row>
    <row r="13" spans="1:6">
      <c r="A13" s="4" t="s">
        <v>569</v>
      </c>
      <c r="C13" s="6" t="n">
        <v>1500</v>
      </c>
      <c r="E13" s="6" t="n">
        <v>3700</v>
      </c>
    </row>
    <row r="14" spans="1:6">
      <c r="A14" s="4" t="s">
        <v>577</v>
      </c>
    </row>
    <row r="15" spans="1:6">
      <c r="A15" s="3" t="s">
        <v>555</v>
      </c>
    </row>
    <row r="16" spans="1:6">
      <c r="A16" s="4" t="s">
        <v>578</v>
      </c>
      <c r="B16" s="6" t="n">
        <v>1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579</v>
      </c>
      <c r="B1" s="2" t="s">
        <v>87</v>
      </c>
      <c r="E1" s="2" t="s">
        <v>1</v>
      </c>
    </row>
    <row r="2" spans="1:6">
      <c r="B2" s="2" t="s">
        <v>2</v>
      </c>
      <c r="C2" s="2" t="s">
        <v>345</v>
      </c>
      <c r="D2" s="2" t="s">
        <v>88</v>
      </c>
      <c r="E2" s="2" t="s">
        <v>2</v>
      </c>
      <c r="F2" s="2" t="s">
        <v>88</v>
      </c>
    </row>
    <row r="3" spans="1:6">
      <c r="A3" s="3" t="s">
        <v>580</v>
      </c>
    </row>
    <row r="4" spans="1:6">
      <c r="A4" s="4" t="s">
        <v>581</v>
      </c>
      <c r="B4" s="4" t="s">
        <v>582</v>
      </c>
      <c r="D4" s="4" t="s">
        <v>583</v>
      </c>
      <c r="E4" s="4" t="s">
        <v>584</v>
      </c>
      <c r="F4" s="4" t="s">
        <v>585</v>
      </c>
    </row>
    <row r="5" spans="1:6">
      <c r="A5" s="4" t="s">
        <v>217</v>
      </c>
      <c r="B5" s="6" t="n">
        <v>1219</v>
      </c>
      <c r="D5" s="6" t="n">
        <v>1096</v>
      </c>
      <c r="E5" s="6" t="n">
        <v>-4787</v>
      </c>
      <c r="F5" s="6" t="n">
        <v>6469</v>
      </c>
    </row>
    <row r="6" spans="1:6">
      <c r="A6" s="4" t="s">
        <v>586</v>
      </c>
    </row>
    <row r="7" spans="1:6">
      <c r="A7" s="3" t="s">
        <v>580</v>
      </c>
    </row>
    <row r="8" spans="1:6">
      <c r="A8" s="4" t="s">
        <v>217</v>
      </c>
      <c r="C8" s="6" t="n">
        <v>-1800</v>
      </c>
    </row>
    <row r="9" spans="1:6">
      <c r="A9" s="4" t="s">
        <v>587</v>
      </c>
    </row>
    <row r="10" spans="1:6">
      <c r="A10" s="3" t="s">
        <v>580</v>
      </c>
    </row>
    <row r="11" spans="1:6">
      <c r="A11" s="4" t="s">
        <v>588</v>
      </c>
      <c r="B11" s="5" t="n">
        <v>13000</v>
      </c>
      <c r="E11" s="5" t="n">
        <v>13000</v>
      </c>
    </row>
    <row r="12" spans="1:6">
      <c r="A12" s="4" t="s">
        <v>589</v>
      </c>
    </row>
    <row r="13" spans="1:6">
      <c r="A13" s="3" t="s">
        <v>580</v>
      </c>
    </row>
    <row r="14" spans="1:6">
      <c r="A14" s="4" t="s">
        <v>588</v>
      </c>
      <c r="B14" s="6" t="n">
        <v>13400</v>
      </c>
      <c r="E14" s="6" t="n">
        <v>134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87</v>
      </c>
      <c r="D1" s="2" t="s">
        <v>1</v>
      </c>
    </row>
    <row r="2" spans="1:5">
      <c r="B2" s="2" t="s">
        <v>2</v>
      </c>
      <c r="C2" s="2" t="s">
        <v>88</v>
      </c>
      <c r="D2" s="2" t="s">
        <v>2</v>
      </c>
      <c r="E2" s="2" t="s">
        <v>88</v>
      </c>
    </row>
    <row r="3" spans="1:5">
      <c r="A3" s="3" t="s">
        <v>591</v>
      </c>
    </row>
    <row r="4" spans="1:5">
      <c r="A4" s="4" t="s">
        <v>592</v>
      </c>
      <c r="B4" s="5" t="n">
        <v>18834886</v>
      </c>
      <c r="C4" s="5" t="n">
        <v>18413756</v>
      </c>
      <c r="D4" s="5" t="n">
        <v>18790612</v>
      </c>
      <c r="E4" s="5" t="n">
        <v>18409331</v>
      </c>
    </row>
    <row r="5" spans="1:5">
      <c r="A5" s="3" t="s">
        <v>593</v>
      </c>
    </row>
    <row r="6" spans="1:5">
      <c r="A6" s="4" t="s">
        <v>594</v>
      </c>
      <c r="B6" s="5" t="n">
        <v>18834886</v>
      </c>
      <c r="C6" s="5" t="n">
        <v>18835560</v>
      </c>
      <c r="D6" s="5" t="n">
        <v>19179057</v>
      </c>
      <c r="E6" s="5" t="n">
        <v>18811356</v>
      </c>
    </row>
    <row r="7" spans="1:5">
      <c r="A7" s="4" t="s">
        <v>595</v>
      </c>
    </row>
    <row r="8" spans="1:5">
      <c r="A8" s="3" t="s">
        <v>593</v>
      </c>
    </row>
    <row r="9" spans="1:5">
      <c r="A9" s="4" t="s">
        <v>596</v>
      </c>
      <c r="C9" s="5" t="n">
        <v>327171</v>
      </c>
      <c r="D9" s="5" t="n">
        <v>259967</v>
      </c>
      <c r="E9" s="5" t="n">
        <v>318047</v>
      </c>
    </row>
    <row r="10" spans="1:5">
      <c r="A10" s="4" t="s">
        <v>597</v>
      </c>
    </row>
    <row r="11" spans="1:5">
      <c r="A11" s="3" t="s">
        <v>593</v>
      </c>
    </row>
    <row r="12" spans="1:5">
      <c r="A12" s="4" t="s">
        <v>596</v>
      </c>
      <c r="C12" s="5" t="n">
        <v>94633</v>
      </c>
      <c r="D12" s="5" t="n">
        <v>128478</v>
      </c>
      <c r="E12" s="5" t="n">
        <v>8397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87</v>
      </c>
      <c r="D1" s="2" t="s">
        <v>1</v>
      </c>
    </row>
    <row r="2" spans="1:5">
      <c r="B2" s="2" t="s">
        <v>2</v>
      </c>
      <c r="C2" s="2" t="s">
        <v>88</v>
      </c>
      <c r="D2" s="2" t="s">
        <v>2</v>
      </c>
      <c r="E2" s="2" t="s">
        <v>88</v>
      </c>
    </row>
    <row r="3" spans="1:5">
      <c r="A3" s="4" t="s">
        <v>599</v>
      </c>
    </row>
    <row r="4" spans="1:5">
      <c r="A4" s="3" t="s">
        <v>600</v>
      </c>
    </row>
    <row r="5" spans="1:5">
      <c r="A5" s="4" t="s">
        <v>601</v>
      </c>
      <c r="B5" s="5" t="n">
        <v>1987907</v>
      </c>
      <c r="C5" s="5" t="n">
        <v>413296</v>
      </c>
      <c r="D5" s="5" t="n">
        <v>483731</v>
      </c>
      <c r="E5" s="5" t="n">
        <v>2594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10:55Z</dcterms:created>
  <dcterms:modified xmlns:dcterms="http://purl.org/dc/terms/" xmlns:xsi="http://www.w3.org/2001/XMLSchema-instance" xsi:type="dcterms:W3CDTF">2019-08-05T16:10:55Z</dcterms:modified>
</cp:coreProperties>
</file>